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Interest Rate Contracts"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Declaration of Distribu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al Estate (Tables)" sheetId="25" state="visible" r:id="rId25"/>
    <sheet xmlns:r="http://schemas.openxmlformats.org/officeDocument/2006/relationships" name="Investments in Unconsolidated_2" sheetId="26" state="visible" r:id="rId26"/>
    <sheet xmlns:r="http://schemas.openxmlformats.org/officeDocument/2006/relationships" name="Debt (Tables)" sheetId="27" state="visible" r:id="rId27"/>
    <sheet xmlns:r="http://schemas.openxmlformats.org/officeDocument/2006/relationships" name="Interest Rate Contracts (Tables" sheetId="28" state="visible" r:id="rId28"/>
    <sheet xmlns:r="http://schemas.openxmlformats.org/officeDocument/2006/relationships" name="Accrued Expenses and Other Li_2"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Noncontrolling Interests (Table" sheetId="32" state="visible" r:id="rId32"/>
    <sheet xmlns:r="http://schemas.openxmlformats.org/officeDocument/2006/relationships" name="Related Party Transactions (Tab" sheetId="33" state="visible" r:id="rId33"/>
    <sheet xmlns:r="http://schemas.openxmlformats.org/officeDocument/2006/relationships" name="Operating Leases (Tables)" sheetId="34" state="visible" r:id="rId34"/>
    <sheet xmlns:r="http://schemas.openxmlformats.org/officeDocument/2006/relationships" name="Organization - Narrative (Detai" sheetId="35" state="visible" r:id="rId35"/>
    <sheet xmlns:r="http://schemas.openxmlformats.org/officeDocument/2006/relationships" name="Basis of Presentation and Sum_3" sheetId="36" state="visible" r:id="rId36"/>
    <sheet xmlns:r="http://schemas.openxmlformats.org/officeDocument/2006/relationships" name="Real Estate - Narrative (Detail" sheetId="37" state="visible" r:id="rId37"/>
    <sheet xmlns:r="http://schemas.openxmlformats.org/officeDocument/2006/relationships" name="Real Estate - Summary of Proper" sheetId="38" state="visible" r:id="rId38"/>
    <sheet xmlns:r="http://schemas.openxmlformats.org/officeDocument/2006/relationships" name="Real Estate - Summary of Purcha" sheetId="39" state="visible" r:id="rId39"/>
    <sheet xmlns:r="http://schemas.openxmlformats.org/officeDocument/2006/relationships" name="Real Estate - Intangibles (Deta" sheetId="40" state="visible" r:id="rId40"/>
    <sheet xmlns:r="http://schemas.openxmlformats.org/officeDocument/2006/relationships" name="Real Estate - Leasing Costs For" sheetId="41" state="visible" r:id="rId41"/>
    <sheet xmlns:r="http://schemas.openxmlformats.org/officeDocument/2006/relationships" name="Real Estate - Restricted Cash ("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Debt - Schedule of Debt (Detail" sheetId="45" state="visible" r:id="rId45"/>
    <sheet xmlns:r="http://schemas.openxmlformats.org/officeDocument/2006/relationships" name="Interest Rate Contracts - Narra" sheetId="46" state="visible" r:id="rId46"/>
    <sheet xmlns:r="http://schemas.openxmlformats.org/officeDocument/2006/relationships" name="Debt - Narrative (Details)" sheetId="47" state="visible" r:id="rId47"/>
    <sheet xmlns:r="http://schemas.openxmlformats.org/officeDocument/2006/relationships" name="Interest Rate Contracts - Summa" sheetId="48" state="visible" r:id="rId48"/>
    <sheet xmlns:r="http://schemas.openxmlformats.org/officeDocument/2006/relationships" name="Interest Rate Contracts - Impac" sheetId="49" state="visible" r:id="rId49"/>
    <sheet xmlns:r="http://schemas.openxmlformats.org/officeDocument/2006/relationships" name="Accrued Expenses and Other Li_3" sheetId="50" state="visible" r:id="rId50"/>
    <sheet xmlns:r="http://schemas.openxmlformats.org/officeDocument/2006/relationships" name="Fair Value Measurements - Fair " sheetId="51" state="visible" r:id="rId51"/>
    <sheet xmlns:r="http://schemas.openxmlformats.org/officeDocument/2006/relationships" name="Fair Value Measurements - Narra" sheetId="52" state="visible" r:id="rId52"/>
    <sheet xmlns:r="http://schemas.openxmlformats.org/officeDocument/2006/relationships" name="Fair Value Measurements - Finan" sheetId="53" state="visible" r:id="rId53"/>
    <sheet xmlns:r="http://schemas.openxmlformats.org/officeDocument/2006/relationships" name="Equity - Narrative (Details)" sheetId="54" state="visible" r:id="rId54"/>
    <sheet xmlns:r="http://schemas.openxmlformats.org/officeDocument/2006/relationships" name="Equity - Schedule of Share Rede" sheetId="55" state="visible" r:id="rId55"/>
    <sheet xmlns:r="http://schemas.openxmlformats.org/officeDocument/2006/relationships" name="Noncontrolling Interests - Narr" sheetId="56" state="visible" r:id="rId56"/>
    <sheet xmlns:r="http://schemas.openxmlformats.org/officeDocument/2006/relationships" name="Noncontrolling Interests - Sche" sheetId="57" state="visible" r:id="rId57"/>
    <sheet xmlns:r="http://schemas.openxmlformats.org/officeDocument/2006/relationships" name="Related Party Transactions - Sc" sheetId="58" state="visible" r:id="rId58"/>
    <sheet xmlns:r="http://schemas.openxmlformats.org/officeDocument/2006/relationships" name="Related Party Transactions - Na" sheetId="59" state="visible" r:id="rId59"/>
    <sheet xmlns:r="http://schemas.openxmlformats.org/officeDocument/2006/relationships" name="Operating Leases - Narrative (D" sheetId="60" state="visible" r:id="rId60"/>
    <sheet xmlns:r="http://schemas.openxmlformats.org/officeDocument/2006/relationships" name="Operating Leases - Future Minim" sheetId="61" state="visible" r:id="rId61"/>
    <sheet xmlns:r="http://schemas.openxmlformats.org/officeDocument/2006/relationships" name="Operating Leases - Cash paid fo" sheetId="62" state="visible" r:id="rId62"/>
    <sheet xmlns:r="http://schemas.openxmlformats.org/officeDocument/2006/relationships" name="Operating Leases - Remaining Re" sheetId="63" state="visible" r:id="rId63"/>
    <sheet xmlns:r="http://schemas.openxmlformats.org/officeDocument/2006/relationships" name="Declaration of Distributions - " sheetId="64" state="visible" r:id="rId64"/>
    <sheet xmlns:r="http://schemas.openxmlformats.org/officeDocument/2006/relationships" name="Subsequent Events - (Details)" sheetId="65" state="visible" r:id="rId65"/>
  </sheets>
  <definedNames/>
  <calcPr calcId="124519" fullCalcOnLoad="1"/>
</workbook>
</file>

<file path=xl/sharedStrings.xml><?xml version="1.0" encoding="utf-8"?>
<sst xmlns="http://schemas.openxmlformats.org/spreadsheetml/2006/main" uniqueCount="748">
  <si>
    <t>Document and Entity Information - shares</t>
  </si>
  <si>
    <t>3 Months Ended</t>
  </si>
  <si>
    <t>Mar. 31, 2020</t>
  </si>
  <si>
    <t>May 08, 2020</t>
  </si>
  <si>
    <t>Class of Stock [Line Items]</t>
  </si>
  <si>
    <t>Entity Registrant Name</t>
  </si>
  <si>
    <t>Griffin Capital Essential Asset REIT, Inc.</t>
  </si>
  <si>
    <t>Entity Central Index Key</t>
  </si>
  <si>
    <t>0001600626</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Small Business</t>
  </si>
  <si>
    <t>Entity Emerging Growth Company</t>
  </si>
  <si>
    <t>Entity Current Reporting Status</t>
  </si>
  <si>
    <t>Yes</t>
  </si>
  <si>
    <t>Entity Shell Company</t>
  </si>
  <si>
    <t>Common Class T</t>
  </si>
  <si>
    <t>Entity Common Stock, Shares Outstanding</t>
  </si>
  <si>
    <t>Common Class S</t>
  </si>
  <si>
    <t>Common Class D</t>
  </si>
  <si>
    <t>Common Class I</t>
  </si>
  <si>
    <t>Common Class A</t>
  </si>
  <si>
    <t>Common Class AA</t>
  </si>
  <si>
    <t>Common Class AAA</t>
  </si>
  <si>
    <t>Common Class E</t>
  </si>
  <si>
    <t>CONSOLIDATED BALANCE SHEETS - USD ($) $ in Thousands</t>
  </si>
  <si>
    <t>Dec. 31, 2019</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vestments in unconsolidated entities</t>
  </si>
  <si>
    <t>Intangible assets, net</t>
  </si>
  <si>
    <t>Deferred rent receivable</t>
  </si>
  <si>
    <t>Deferred leasing costs, net</t>
  </si>
  <si>
    <t>Goodwill</t>
  </si>
  <si>
    <t>Due from affiliates</t>
  </si>
  <si>
    <t>Right of use asset</t>
  </si>
  <si>
    <t>Other assets</t>
  </si>
  <si>
    <t>Total assets</t>
  </si>
  <si>
    <t>LIABILITIES AND EQUITY</t>
  </si>
  <si>
    <t>Debt, net</t>
  </si>
  <si>
    <t>Restricted reserves</t>
  </si>
  <si>
    <t>Interest rate swap liability</t>
  </si>
  <si>
    <t>Redemptions payable</t>
  </si>
  <si>
    <t>Distributions payable</t>
  </si>
  <si>
    <t>Due to affiliates</t>
  </si>
  <si>
    <t>Intangible liabilities, net</t>
  </si>
  <si>
    <t>Lease liability</t>
  </si>
  <si>
    <t>Accrued expenses and other liabilities</t>
  </si>
  <si>
    <t>Total liabilities</t>
  </si>
  <si>
    <t>Commitments and contingencies</t>
  </si>
  <si>
    <t xml:space="preserve"> </t>
  </si>
  <si>
    <t>Noncontrolling interests subject to redemption; 555,602 and 554,110 units as of March 31, 2020 and December 31, 2019 respectively.</t>
  </si>
  <si>
    <t>Stockholders’ equity:</t>
  </si>
  <si>
    <t>Common stock, $0.001 par value; 800,000,000 shares authorized; 229,671,555 and 227,853,720 shares outstanding in the aggregate as of March 31, 2020 and December 31, 2019(1), respectively</t>
  </si>
  <si>
    <t>[1]</t>
  </si>
  <si>
    <t>Additional paid-in capital</t>
  </si>
  <si>
    <t>Cumulative distributions</t>
  </si>
  <si>
    <t>Accumulated earnings</t>
  </si>
  <si>
    <t>Accumulated other comprehensive loss</t>
  </si>
  <si>
    <t>Total stockholders’ equity</t>
  </si>
  <si>
    <t>Noncontrolling interests</t>
  </si>
  <si>
    <t>Total equity</t>
  </si>
  <si>
    <t>Total liabilities and equity</t>
  </si>
  <si>
    <t>Perpetual convertible preferred shares</t>
  </si>
  <si>
    <t>Perpetual convertible preferred stock and common stock subject to redemption</t>
  </si>
  <si>
    <t>Common stock subject to redemption</t>
  </si>
  <si>
    <t>See Note 9, Equity, for the number of shares outstanding of each class of common stock as of March 31, 2020.</t>
  </si>
  <si>
    <t>CONSOLIDATED BALANCE SHEETS (Parenthetical) - $ / shares</t>
  </si>
  <si>
    <t>Statement of Financial Position [Abstract]</t>
  </si>
  <si>
    <t>Noncontrolling interest, units eligible towards redemption (in shares)</t>
  </si>
  <si>
    <t>Common Stock, par value (in usd per share)</t>
  </si>
  <si>
    <t>Common Stock, shares authorized (in shares)</t>
  </si>
  <si>
    <t>Common Stock, shares outstanding (in shares)</t>
  </si>
  <si>
    <t>CONSOLIDATED STATEMENTS OF OPERATIONS - USD ($) $ in Thousands</t>
  </si>
  <si>
    <t>Mar. 31, 2019</t>
  </si>
  <si>
    <t>Revenue:</t>
  </si>
  <si>
    <t>Rental income</t>
  </si>
  <si>
    <t>Expenses:</t>
  </si>
  <si>
    <t>Property operating expense</t>
  </si>
  <si>
    <t>Property tax expense</t>
  </si>
  <si>
    <t>Property management fees to non-affiliates</t>
  </si>
  <si>
    <t>General and administrative expenses</t>
  </si>
  <si>
    <t>Corporate operating expenses to affiliates</t>
  </si>
  <si>
    <t>Depreciation and amortization</t>
  </si>
  <si>
    <t>Total expenses</t>
  </si>
  <si>
    <t>Income before other income and (expenses)</t>
  </si>
  <si>
    <t>Other income (expenses):</t>
  </si>
  <si>
    <t>Interest expense</t>
  </si>
  <si>
    <t>Other income, net</t>
  </si>
  <si>
    <t>Loss from investment in unconsolidated entities</t>
  </si>
  <si>
    <t>Management fee revenue from affiliates</t>
  </si>
  <si>
    <t>Net income</t>
  </si>
  <si>
    <t>Distributions to redeemable preferred shareholders</t>
  </si>
  <si>
    <t>Net income attributable to noncontrolling interests</t>
  </si>
  <si>
    <t>Net income attributable to controlling interest</t>
  </si>
  <si>
    <t>Distributions to redeemable noncontrolling interests attributable to common stockholders</t>
  </si>
  <si>
    <t>Net income attributable to common stockholders</t>
  </si>
  <si>
    <t>Net income attributable to common stockholders per share, basic and diluted (in usd per share)</t>
  </si>
  <si>
    <t>Weighted average number of common shares outstanding, basic and diluted (in shares)</t>
  </si>
  <si>
    <t>Cash distributions declared per common share (in usd per share)</t>
  </si>
  <si>
    <t>CONSOLIDATED STATEMENTS OF COMPREHENSIVE LOSS - USD ($) $ in Thousands</t>
  </si>
  <si>
    <t>Statement of Comprehensive Income [Abstract]</t>
  </si>
  <si>
    <t>Other comprehensive income (loss):</t>
  </si>
  <si>
    <t>Equity in other comprehensive (loss) income of unconsolidated joint venture</t>
  </si>
  <si>
    <t>Change in fair value of swap agreements</t>
  </si>
  <si>
    <t>Total comprehensive (loss) income</t>
  </si>
  <si>
    <t>Comprehensive loss attributable to noncontrolling interests</t>
  </si>
  <si>
    <t>Comprehensive loss attributable to common stockholders</t>
  </si>
  <si>
    <t>CONSOLIDATED STATEMENTS OF EQUITY - USD ($) $ in Thousands</t>
  </si>
  <si>
    <t>Total</t>
  </si>
  <si>
    <t>Total Stockholders’ Equity</t>
  </si>
  <si>
    <t>Common Stock</t>
  </si>
  <si>
    <t>Additional Paid-In Capital</t>
  </si>
  <si>
    <t>Cumulative Distributions</t>
  </si>
  <si>
    <t>Accumulated Income (Deficit)</t>
  </si>
  <si>
    <t>Accumulated Other Comprehensive (Loss) Income</t>
  </si>
  <si>
    <t>Non- controlling Interests</t>
  </si>
  <si>
    <t>Beginning Balance (in shares) at Dec. 31, 2018</t>
  </si>
  <si>
    <t>Beginning Balance at Dec. 31, 2018</t>
  </si>
  <si>
    <t>Increase (Decrease) in Stockholders' Equity [Roll Forward]</t>
  </si>
  <si>
    <t>Deferred equity compensation (in shares)</t>
  </si>
  <si>
    <t>Deferred equity compensation</t>
  </si>
  <si>
    <t>Cash distributions to common stockholders</t>
  </si>
  <si>
    <t>Issuance of shares for distribution reinvestment plan (in shares)</t>
  </si>
  <si>
    <t>Issuance of shares for distribution reinvestment plan</t>
  </si>
  <si>
    <t>Reclass of common stock subject to redemption</t>
  </si>
  <si>
    <t>Distributions to noncontrolling interest</t>
  </si>
  <si>
    <t>Distributions to noncontrolling interests subject to redemption</t>
  </si>
  <si>
    <t>Offering costs</t>
  </si>
  <si>
    <t>Other comprehensive loss</t>
  </si>
  <si>
    <t>Ending Balance(in shares) at Mar. 31, 2019</t>
  </si>
  <si>
    <t>Ending Balance at Mar. 31, 2019</t>
  </si>
  <si>
    <t>Issuance of stock dividend for noncontrolling interest</t>
  </si>
  <si>
    <t>Ending Balance(in shares) at Dec. 31, 2019</t>
  </si>
  <si>
    <t>Ending Balance at Dec. 31, 2019</t>
  </si>
  <si>
    <t>Gross proceeds from issuance of common stock (in shares)</t>
  </si>
  <si>
    <t>Gross proceeds from issuance of common stock</t>
  </si>
  <si>
    <t>Repurchase of common stock (in shares)</t>
  </si>
  <si>
    <t>Repurchase of common stock</t>
  </si>
  <si>
    <t>Issuance of stock dividends (in shares)</t>
  </si>
  <si>
    <t>Issuance of stock dividends</t>
  </si>
  <si>
    <t>Ending Balance(in shares) at Mar. 31, 2020</t>
  </si>
  <si>
    <t>Ending Balance at Mar. 31, 2020</t>
  </si>
  <si>
    <t>CONSOLIDATED STATEMENTS OF CASH FLOWS - USD ($) $ in Thousands</t>
  </si>
  <si>
    <t>Operating Activities:</t>
  </si>
  <si>
    <t>Adjustments to reconcile net income to net cash provided by operating activities:</t>
  </si>
  <si>
    <t>Depreciation of building and building improvements</t>
  </si>
  <si>
    <t>Amortization of leasing costs and intangibles, including ground leasehold interests and leasing costs</t>
  </si>
  <si>
    <t>Amortization of below market leases, net</t>
  </si>
  <si>
    <t>Amortization of deferred financing costs and debt premium</t>
  </si>
  <si>
    <t>Amortization of swap interest</t>
  </si>
  <si>
    <t>Deferred rent</t>
  </si>
  <si>
    <t>Deferred rent, ground lease</t>
  </si>
  <si>
    <t>Gain on fair value of earn-out</t>
  </si>
  <si>
    <t>Loss from investments</t>
  </si>
  <si>
    <t>Stock-based compensation</t>
  </si>
  <si>
    <t>Performance distribution allocation (non-cash)</t>
  </si>
  <si>
    <t>Change in operating assets and liabilities:</t>
  </si>
  <si>
    <t>Deferred leasing costs and other assets</t>
  </si>
  <si>
    <t>Due to affiliates, net</t>
  </si>
  <si>
    <t>Net cash provided by operating activities</t>
  </si>
  <si>
    <t>Investing Activities:</t>
  </si>
  <si>
    <t>Acquisition of properties, net</t>
  </si>
  <si>
    <t>Real estate acquisition deposits</t>
  </si>
  <si>
    <t>Reserves for tenant improvements</t>
  </si>
  <si>
    <t>Payments for construction in progress</t>
  </si>
  <si>
    <t>Distributions of capital from investment in unconsolidated entities</t>
  </si>
  <si>
    <t>Improvements to real estate</t>
  </si>
  <si>
    <t>Purchase of investments</t>
  </si>
  <si>
    <t>Net cash used in investing activities</t>
  </si>
  <si>
    <t>Financing Activities:</t>
  </si>
  <si>
    <t>Proceeds from borrowings - KeyBank Loans</t>
  </si>
  <si>
    <t>Principal amortization payments on secured indebtedness</t>
  </si>
  <si>
    <t>Issuance of common stock, net of discounts and underwriting costs</t>
  </si>
  <si>
    <t>Payment of offering costs - preferred shares</t>
  </si>
  <si>
    <t>Distributions to noncontrolling interests</t>
  </si>
  <si>
    <t>Distributions to preferred units subject to redemption</t>
  </si>
  <si>
    <t>Distributions to common stockholders</t>
  </si>
  <si>
    <t>Net cash used in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s of Significant Non-Cash Transactions:</t>
  </si>
  <si>
    <t>Decrease in fair value swap agreement</t>
  </si>
  <si>
    <t>Distributions payable to common stockholders</t>
  </si>
  <si>
    <t>Distributions payable to noncontrolling interests</t>
  </si>
  <si>
    <t>Common stock issued pursuant to the distribution reinvestment plan</t>
  </si>
  <si>
    <t>Common stock redemptions funded subsequent to period-end</t>
  </si>
  <si>
    <t>Mortgage debt assumed in conjunction with the acquisition of real estate assets plus a premium of $109</t>
  </si>
  <si>
    <t>Payable for construction in progress</t>
  </si>
  <si>
    <t>Operating lease right-of-use assets obtained in exchange for lease liabilities upon adoption of ASC 842 on January 1, 2019</t>
  </si>
  <si>
    <t>CONSOLIDATED STATEMENTS OF CASH FLOWS (Parenthetical) $ in Thousands</t>
  </si>
  <si>
    <t>Mar. 31, 2020USD ($)</t>
  </si>
  <si>
    <t>Statement of Cash Flows [Abstract]</t>
  </si>
  <si>
    <t>Premium on debt assumed</t>
  </si>
  <si>
    <t>Organization</t>
  </si>
  <si>
    <t>Organization, Consolidation and Presentation of Financial Statements [Abstract]</t>
  </si>
  <si>
    <t>Organization Griffin Capital Essential Asset REIT, Inc. (“GCEAR”), is a self-managed real estate investment trust ("REIT") organized primarily with the purpose of acquiring single tenant net lease properties essential to the business operations of the tenant. GCEAR’s year-end date is December 31. On December 14, 2018, GCEAR, Griffin Capital Essential Asset Operating Partnership II, L.P. (the “GCEAR II Operating Partnership”), GCEAR’s wholly-owned subsidiary Globe Merger Sub, LLC (“Merger Sub”), the entity formerly known as Griffin Capital Essential Asset REIT, Inc. (“EA-1”), and Griffin Capital Essential Asset Operating Partnership, L.P. (the “EA-1 Operating Partnership”) entered into an Agreement and Plan of Merger (the “Merger Agreement”). On April 30, 2019, pursuant to the Merger Agreement, (i) EA-1 merged with and into Merger Sub, with Merger Sub surviving as GCEAR’s direct, wholly-owned subsidiary (the “Company Merger”) and (ii) the GCEAR II Operating Partnership merged with and into the EA-1 Operating Partnership (the “Partnership Merger” and, together with the Company Merger, the “Mergers”), with the EA-1 Operating Partnership (and now known as the “Current Operating Partnership”) surviving the Partnership Merger. In addition, on April 30, 2019, following the Mergers, Merger Sub merged into GCEAR. In connection with the Mergers, the Company converted EA-1’s Series A cumulative perpetual convertible preferred stock into GCEAR’s newly created Series A cumulative perpetual convertible preferred stock (the “Series A Preferred Shares”). Also on April 30, 2019, the Company converted each EA-1 Operating Partnership unit outstanding into 1.04807 Class E units in the Current Operating Partnership and each unit outstanding in the GCEAR II Operating Partnership converted into one unit of like class in the Current Operating Partnership (the “OP Units”). Griffin Capital Real Estate Company, LLC (“GRECO”) is the Company's subsidiary and is the entity through which the Company conducts advisory, asset management, and property management businesses. In addition, on December 14, 2018, EA-1 and the EA-1 Operating Partnership entered into a series of transactions, agreements, and amendments to EA-1’s existing agreements and arrangements with EA-1’s former sponsor, Griffin Capital Company, LLC (“GCC”), and Griffin Capital, LLC (“GC LLC”), pursuant to which GCC and GC LLC contributed all of the membership interests of Griffin Capital Real Estate Company, LLC (“GRECO”) (including the GRECO employees) and certain assets related to the business of GRECO to the EA-1 Operating Partnership (the "Self-Administration Transaction). As a result of the Self-Administration Transaction, EA-1 became self-managed and acquired the advisory, asset management and property management business of GRECO. In connection with the Mergers, many of the agreements and amendments entered into by EA-1 as part of the Self-Administration Transaction were assumed by GCEAR pursuant to the Mergers. In connection with the Mergers, GCEAR was the legal acquirer and EA-1 was the accounting acquirer for financial reporting purposes, as discussed in Note 3, Real Estate . T hus, the financial information set forth herein subsequent to the Mergers reflects results of the combined entity, and the financial information set forth herein prior to the Mergers reflects EA-1’s results. For this reason, period to period comparisons may not be meaningful. Unless the context requires otherwise, all references to the “Company,” “we,” “our,” and “us” herein mean EA-1 and one or more of EA-1’s subsidiaries for periods prior to the Mergers, and GCEAR and one or more of GCEAR’s subsidiaries, including GRECO and the Current Operating Partnership, for periods following the Mergers. Certain historical information of GCEAR is included for background purposes. On September 20, 2017, GCEAR commenced a follow-on offering of up to $2.2 billion of shares (the “Follow-On Offering”), consisting of up to $2.0 billion of shares in GCEAR’s primary offering and $0.2 billion of shares pursuant to its distribution reinvestment plan ("DRP"). Since September 20, 2017, the Company had issued 10,142,991 shares of common stock for aggregate gross proceeds of approximately $96.9 million in its offerings. See Note 9 Equity , for the status of the Follow-On Offering and DRP. The Current Operating Partnership owns, directly or indirectly, all of the properties that the Company has acquired. As of March 31, 2020 , the Company owned approximately 87.8% of the OP Units of the Current Operating Partnership. As a result of the contribution of five properties to the Company and the Self-Administration Transaction, the former sponsor and certain of its affiliates owned approximately 10.6% of the limited partnership units of the Current Operating Partnership, including approximately 2.4 million units owned by the Company’s Executive Chairman and Chairman of the Board, Kevin A. Shields, as of March 31, 2020 . The remaining approximately 1.6% OP Units are owned by unaffiliated third parties. The Current Operating Partnership may conduct certain activities through one or more of the Company’s taxable REIT subsidiaries, which are wholly-owned subsidiaries of the Current Operating Partnership. As of March 31, 2020 , the Company had issued 283,199,815 shares of common stock since November 9, 2009. The Company has received aggregate gross offering proceeds of approximately $2.8 billion from the sale of shares in its various private offerings, public offerings, and DRP offerings (shares and gross offering proceeds include EA-1 amounts). The Company also issued approximately 43,772,611 shares of its common stock upon the consummation of the merger of Signature Office REIT, Inc. in June 2015. There were 229,671,555 shares of common stock outstanding as of March 31, 2020 , including shares issued pursuant to the DRP, less shares redeemed pursuant to the share redemption program ("SRP") and self-tender offer. As of March 31, 2020 and December 31, 2019 , the Company had issued approximately $305.8 million and $293.7 million in shares pursuant to the DRP, respectively. As of March 31, 2020 , $105.7 million in shares submitted for redemption subject to the Company's quarterly cap on aggregate redemptions are classified on the consolidated balance sheet as common stock subject to redemption.</t>
  </si>
  <si>
    <t>Basis of Presentation and Summary of Significant Accounting Policies</t>
  </si>
  <si>
    <t>Accounting Policies [Abstract]</t>
  </si>
  <si>
    <t>Basis of Presentation and Summary of Significant Accounting Policies There have been no significant changes to the Company’s accounting policies since the Company filed its audited financial statements in its Annual Report on Form 10-K for the year ended December 31, 2019 . For further information about the Company’s accounting policies, refer to the Company’s consolidated financial statements and notes thereto for the year ended December 31, 2019 included in the Company’s Annual Report on Form 10-K filed with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20 are not necessarily indicative of the results that may be expected for the year ending December 31, 2020 . These unaudited consolidated financial statements should be read in conjunction with the consolidated financial statements and notes thereto included in the Company’s Annual Report on Form 10-K for the year ended December 31, 2019 . In addition, see the risk factors identified in Part II, Item 1A of this Form 10-Q and in the “Risk Factors” section of the Company's Annual Report on Form 10-K for the year ended December 31, 2019. The consolidated financial statements of the Company include all accounts of the Company, the Current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20 and December 31, 2019 , there were no material common stock equivalents that would have a dilutive effect on earnings (loss) per share for common stockholders. During the quarter ended March 31, 2020 , the Company retroactively adjusted the number of common shares outstanding in accordance with ASC 260-10, Earnings Per Share ("ASC 260-10"). ASC 260-10 requires the computations of basic and diluted earnings per share to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 share computations for those and any prior period consolidated financial statements presented shall be based on the new number of shares. Segment Information ASC 280, Segment Reporting, establishes standards for reporting financial and descriptive information about a public entity’s reportable segments. The Company internally evaluates all of the properties and interests therein as one reportable segment.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During the first quarter of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si>
  <si>
    <t>Real Estate</t>
  </si>
  <si>
    <t>Real Estate [Abstract]</t>
  </si>
  <si>
    <t>Real Estate As of March 31, 2020 , the Company’s real estate portfolio consisted of 100 properties in 25 states consisting substantially of office, warehouse, and manufacturing facilities and one land parcel held for future development with a combined acquisition value of approximately $4.2 billion , including the allocation of the purchase price to above- and below-market lease valuation. Depreciation expense for buildings and improvements for the three months ended March 31, 2020 was $22.7 million . Amortization expense for intangibles, including, but not limited to, tenant origination and absorption costs for the three months ended March 31, 2020 was $18.5 million . 2020 Acquisitions The purchase price and other acquisition items for the property acquired during the three months ended March 31, 2020 are shown below: Property Location Tenant/Major Lessee Acquisition Date Purchase Price Square Feet Acquisition Fees and Expenses Year of Lease Expiration Pepsi Bottling Ventures North Carolina PepsiCo 2/5/2020 $34,937 526,320 $386 2032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the acquisition completed during the three months ended March 31, 2020 , the Company used a discount rate of 5.50% to 6.2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during the period they are incurred. The following table summarizes the purchase price allocation of the property acquired during the three months ended March 31, 2020 . Acquisition Land Value Building Improvements Tenant origination and absorption costs In-place lease valuation - (below) market Debt discount (premium) Total (1) Pepsi Bottling Ventures $ 3,407 $ 26,813 $ 954 $ 4,970 $ (712 ) $ (109 ) $ 35,323 (1) The allocations noted above are based on a determination of the relative fair value of the total consideration provided and represent the amount paid including capitalized acquisition costs. Intangibles The Company allocated a portion of the acquired and contributed real estate asset value to in-place lease valuation, tenant origination and absorption cost, and other intangibles, net of the write-off of intangibles, as of March 31, 2020 and December 31, 2019 : March 31, 2020 December 31, 2019 In-place lease valuation (above market) $ 44,012 $ 44,012 In-place lease valuation (above market) - accumulated amortization (34,011 ) (33,322 ) In-place lease valuation (above market), net 10,001 10,690 Ground leasehold interest (below market) 2,254 2,254 Ground leasehold interest (below market) - accumulated amortization (170 ) (164 ) Ground leasehold interest (below market), net 2,084 2,090 Intangible assets, net $ 12,085 $ 12,780 In-place lease valuation (below market) $ (68,335 ) $ (67,622 ) Land Leasehold interest (above market) (3,072 ) (3,073 ) In-place lease valuation &amp; land leasehold interest - accumulated amortization 40,420 38,890 Intangible liabilities, net $ (30,987 ) $ (31,805 ) Tenant origination and absorption cost $ 749,743 $ 744,773 Tenant origination and absorption cost - accumulated amortization (371,971 ) (354,379 ) Tenant origination and absorption cost, net $ 377,772 $ 390,394 The following table sets forth the estimated annual amortization (income) expense for in-place lease valuation, net, tenant origination and absorption costs, ground leasehold improvements, and other leasing costs as of March 31, 2020 for the next five years: Year In-place lease valuation, net Tenant origination and absorption costs Ground leasehold interest Other leasing costs Remaining 2020 $ (1,386 ) $ 46,667 $ (218 ) $ 3,994 2021 $ (2,119 ) $ 57,989 $ (290 ) $ 5,923 2022 $ (2,519 ) $ 54,886 $ (290 ) $ 5,911 2023 $ (2,466 ) $ 50,084 $ (290 ) $ 5,783 2024 $ (1,649 ) $ 37,724 $ (291 ) $ 5,514 2025 $ (1,182 ) $ 27,447 $ (290 ) $ 5,397 3. Real Estate (continued)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March 31, 2020 December 31, 2019 Cash reserves (1) $ 34,087 $ 48,129 Restricted Lockbox 10,677 10,301 Total $ 44,764 $ 58,430 (1) Approximately $13.3 million is held in escrow pending a tax-deferred real estate exchange, as permitted by Section 1031 of the Internal Revenue Code with the sale of 10 Commerce Center Parkway property.</t>
  </si>
  <si>
    <t>Investments in Unconsolidated Entities</t>
  </si>
  <si>
    <t>Equity Method Investments and Joint Ventures [Abstract]</t>
  </si>
  <si>
    <t>Investments in Unconsolidated Entities Heritage Commons X, LTD In June 2018, the Company, through an SPE, wholly owned by the Current Operating Partnership, formed a joint venture (the "Heritage Common X") for the construction and ownership of a four-story, Class "A" office building with a net rentable area of approximately 200,000 square feet located in Fort Worth, Texas (the "Heritage Commons Property"). The Heritage Commons Property was completed in April 2019 and is 100% leased to Mercedes-Benz Financial Services USA. On July 17, 2019, Heritage Common X sold the Heritage Trace Parkway property located in Fort Worth, TX. The remaining balance as of March 31, 2020 represents approximately $0.4 million of escrow holdback deposit. Digital Realty Trust, Inc. In September 2014, the Company, through an SPE, wholly owned by the Current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three years . The interests discussed above are deemed to be variable interests in variable interest entities ("VIE")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s is primarily limited to its carrying value in the investments. As of March 31, 2020 , the balance of the investments are shown below: Digital Realty Joint Venture Heritage Common X Total Balance as of December 31, 2019 $ 10,584 $ 444 $ 11,028 Net (loss) (627 ) — (627 ) Distributions (2,151 ) — (2,151 ) March 31, 2020 $ 7,806 $ 444 $ 8,250</t>
  </si>
  <si>
    <t>Debt</t>
  </si>
  <si>
    <t>Debt Disclosure [Abstract]</t>
  </si>
  <si>
    <t>Debt As of March 31, 2020 and December 31, 2019 , the Company’s debt consisted of the following: March 31, 2020 December 31, 2019 Contractual Interest Rate (1) Loan Maturity Effective Interest Rate (2) HealthSpring Mortgage Loan $ 20,595 $ 20,723 4.18% April 2023 4.61% Midland Mortgage Loan 99,733 100,249 3.94% April 2023 4.12% Emporia Partners Mortgage Loan 1,987 2,104 5.88% September 2023 5.97% Samsonite 20,912 21,154 6.08% September 2023 5.13% Highway 94 loan 15,383 15,610 3.75% August 2024 4.74% Pepsi Bottling Ventures Loan 18,855 — 3.69% October 2024 3.91% AIG Loan II 126,970 126,970 4.15% November 2025 4.92% BOA Loan 375,000 375,000 3.77% October 2027 3.91% BOA/KeyBank Loan 250,000 250,000 4.32% May 2028 4.14% AIG Loan 105,298 105,762 4.96% February 2029 5.08% Total Mortgage Debt 1,034,733 1,017,572 Revolving Credit Facility (3) 301,500 211,500 LIBO Rate + 1.45% June 2023 3.15% 2023 Term Loan 200,000 200,000 LIBO Rate + 1.40% June 2023 3.08% 2024 Term Loan 400,000 400,000 LIBO Rate + 1.40% April 2024 3.07% 2026 Term Loan 150,000 150,000 LIBO Rate + 1.75% April 2026 3.39% Total Debt 2,086,233 1,979,072 Unamortized Deferred Financing Costs and Discounts, net (9,416 ) (9,968 ) Total Debt, net $ 2,076,817 $ 1,969,104 (1) Including the effect of the interest rate swaps agreements with a total notional amount of $750.0 million , the weighted average interest rate as of March 31, 2020 was 3.66% for both the Company’s fixed-rate and variable-rate debt combined and 3.62% for the Company’s fixed-rate debt only. (2) Reflects the effective interest rate as of March 31, 2020 and includes the effect of amortization of discounts/premiums and deferred financing costs. (3) The LIBO rate as of March 2, 2020 (effective date) was 1.58% . The Revolving Credit Facility has an initial term of approximately three years, maturing on June 28, 2022 , and may be extended for a one -year period if certain conditions are met and upon payment of an extension fee. See discussion below. Second Amended and Restated Credit Agreement On April 30, 2019, the Company, through the Current Operating Partnership, entered into that certain second amended and restated credit agreement (the "Second Amended and Restated Credit Agreement") related to a revolving credit facility (the "Revolving Credit Facility") and three term loans described below (the "Term Loans" and collectively with the Revolving Credit Facility, the "KeyBank Loans") with a syndicate of lenders, under which KeyBank National Association ("KeyBank") serves as administrative agent. The KeyBank Loans have an interest rate calculated based on London Interbank Offered Rate (LIBOR) plus the applicable LIBOR margin, as provided in the Second Amended and Restated Credit Agreement, or the Base Rate plus the applicable base rate margin, as provided in the agreement. The applicable LIBOR margin and base rate margin are dependent on the consolidated leverage ratio of the Current Operating Partnership, the Company, and the Company's subsidiaries, as disclosed in the periodic compliance certificate provided to our administrative agent each quarter. If the Current Operating Partnership obtains an investment grade rating of its senior unsecured long term debt from Standard &amp; Poor's Rating Services, Moody's Investors Service, Inc., or Fitch, Inc., the applicable LIBOR margin and base rate margin will be dependent on such rating. The Second Amended and Restated Credit Agreement relating to the Revolving Credit Facility provides that the Current Operating Partnership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 and • other limitations as determined by KeyBank upon further due diligence of the Pool Properties. Borrowing availability under the Second Amended and Restated Credit Agreement is limited to the lesser of (i) an unsecured leverage ratio of no greater than 60% , or (ii) an unsecured interest coverage ratio of no less than 2.00 :1.00. Guarantors of the KeyBank Loans include us, each special purpose entity that owns a Pool Property, and each of the Current Operating Partnership other subsidiaries which owns a direct or indirect equity interest in a special purpose entity that owns a Pool Property. In addition to customary representations, warranties, covenants, and indemnities, the KeyBank Loans require the Current Operating Partnership to comply with the following at all times, which will be tested on a quarterly basis: • a maximum consolidated leverage ratio of 60% , or, the ratio may increase to 65% for up to four consecutive quarters after a material acquisition; • a minimum consolidated tangible net worth of 75% of the Company's consolidated tangible net worth at closing of the Revolving Credit Facility, or approximately $2.0 billion , plus 75% of net future equity issuances (including OP Units in the Current Operating Partnership), minus 75% of the amount of any payments used to redeem the Company's stock or the OP Units in the Current Operating Partnership, minus any amounts paid for the redemption or retirement of or any accrued return on the preferred equity issued under the preferred equity investment made in EA-1 in August 2018 by SHBNPP Global Professional Investment Type Private Real Estate Trust No. 13 (H); • upon consummation, if ever, of an initial public offering, a minimum consolidated tangible net worth of 75% of the Company's consolidated tangible net worth plus 75% of net future equity issuances (including OP Units in the Current Operating Partnership) should we publicly list our shares; • a minimum consolidated fixed charge coverage ratio of not less than 1.50 :1.00; • a maximum total secured debt ratio of not greater than 40% , which ratio will increase by five percentage points for four quarters after closing of a material acquisition that is financed with secured debt; • a minimum unsecured interest coverage ratio of 2.00 :1.00; • a maximum total secured recourse debt ratio, excluding recourse obligations associated with interest rate hedges, of 10% of our total asset value; • aggregate maximum unhedged variable rate debt of not greater than 30% of the Company's total asset value; and • a maximum payout ratio of not greater than 95% commencing for the quarter ended September 30, 2019. Furthermore, the activities of the Current Operating Partnership, the Company, and the Company's subsidiaries must be focused principally on the acquisition, operation, and maintenance of income-producing office and industrial real estate properties. The Second Amended and Restated Credit Agreement contains certain restrictions with respect to the investment activities of the Current Operating Partnership, including, without limitation, the following: (i) unimproved land may not exceed 5% of total asset value; (ii) developments that are pre-leased assets under development may not exceed 20% of total asset value; (iii) investments in unconsolidated affiliates may not exceed 10% of total asset value; (iv) investments in mortgage notes receivable may not exceed 15% of total asset value; and (v) leased assets under renovation may not exceed 10% of total asset value. These investment limitations cannot exceed 25% in the aggregate, based on total asset value, as defined in the Second Amended and Restated Credit Agreement. Pepsi Bottling Ventures Mortgage Loan On February 5, 2020, as part of the acquisition of the Pepsi Bottling Ventures ("PBV") property, the Company assumed a $18.9 million mortgage loan ("PBV Mortgage Loan") from State Farm Life Insurance Company, as participating holder of the note. The PBV Mortgage Loan matures on October 1, 2024, has a fixed interest rate of 3.69% , and requires monthly payments of principal and interest. The PBV Mortgage Loan is secured by a deed of trust on the PBV property. Debt Covenant Compliance Pursuant to the terms of the Company's mortgage loans and the KeyBank Loans, the Current Operating Partnership, in consolidation with the Company, is subject to certain loan compliance covenants. The Company was in compliance with all of its debt covenants as of March 31, 2020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March 10, 2020, the Company entered into three interest rate swap agreements to hedge variable cash flows associated with LIBOR. The swap agreements became effective on March 10, 2020, and have a term of approximately five and half years with notional amounts of $150.0 million , $100.0 million and $75.0 million . The Company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March 31, 2020 and December 31, 2019 : Fair Value (1) Current Notional Amounts Derivative Instrument Effective Date Maturity Date Interest Strike Rate March 31, 2020 December 31, 2019 March 31, 2020 December 31, 2019 Assets/(Liabilities): Interest Rate Swap 7/9/2015 7/1/2020 1.69% $ (1,048 ) $ (43 ) $ 425,000 $ 425,000 Interest Rate Swap 3/10/2020 7/1/2025 0.83% (1,761 ) — 150,000 — Interest Rate Swap 3/10/2020 7/1/2025 0.84% (1,222 ) — 100,000 — Interest Rate Swap 3/10/2020 7/1/2025 0.86% (992 ) — 75,000 — Interest Rate Swap 7/1/2020 7/1/2025 2.82% (14,647 ) (7,038 ) 125,000 125,000 Interest Rate Swap 7/1/2020 7/1/2025 2.82% (11,744 ) (5,651 ) 100,000 100,000 Interest Rate Swap 7/1/2020 7/1/2025 2.83% (11,753 ) (5,665 ) 100,000 100,000 Interest Rate Swap 7/1/2020 7/1/2025 2.84% (11,837 ) (5,749 ) 100,000 100,000 Total $ (55,004 ) $ (24,146 ) $ 1,175,000 $ 850,000 (1) The Company records all derivative instruments on a gross basis in the consolidated balance sheets, and accordingly, there are no offsetting amounts that net assets against liabilities. As of March 31, 2020 , derivatives in a liability position are included in the line item "Interest rate swap liability", in the consolidated balance sheets at fair value. The following table sets forth the impact of the interest rate swaps on the consolidated statements of operations for the periods presented: Three Months Ended March 31, 2020 2019 Interest Rate Swap in Cash Flow Hedging Relationship: Amount of (loss) recognized in AOCI on derivatives $ (30,869 ) $ (7,209 ) Amount of loss (gain) reclassified from AOCI into earnings under “Interest expense” $ 42 $ (870 ) Total interest expense presented in the consolidated statement of operations in which the effects of cash flow hedges are recorded $ 19,961 $ 13,807 During the twelve months subsequent to March 31, 2020 , the Company estimates that an additional $11.0 million of its income will be recognized from AOCI into earnings. Certain agreements with the derivative counterparties contain a provision provided that if the Company defaults on any of the Company's indebtedness, including default where repayment of the indebtedness has not been accelerated by the lender within a specified time period, then the Company could also be declared in default on its derivative obligations. As of March 31, 2020 and December 31, 2019 , the fair value of interest rate swaps that were in a net liability position, which excludes any adjustment for nonperformance risk related to these agreements, was approximately $55.0 million and $24.1 million , respectively. As of March 31, 2020 and December 31, 2019 , the Company had not posted any collateral related to these agreements.</t>
  </si>
  <si>
    <t>Accrued Expenses and Other Liabilities</t>
  </si>
  <si>
    <t>Payables and Accruals [Abstract]</t>
  </si>
  <si>
    <t>Accrued Expenses and Other Liabilities Accrued expenses and other liabilities consisted of the following as of March 31, 2020 and December 31, 2019 : March 31, 2020 December 31, 2019 Prepaid tenant rent $ 20,871 $ 20,510 Accrued CIP 15,919 16,596 Interest payable 12,215 12,264 Real estate taxes payable 11,788 13,385 Deferred compensation 7,170 9,209 Property operating expense payable 5,751 7,752 Other liabilities 24,974 16,673 Total $ 98,688 $ 96,389</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20 and the year ended December 31, 2019 . The following tables set forth the assets and liabilities that the Company measures at fair value on a recurring basis by level within the fair value hierarchy as of March 31, 2020 and December 31, 2019 : Assets/(Liabilities) Total Fair Value Quoted Prices in Active Markets for Identical Assets and Liabilities Significant Other Observable Inputs Significant Unobservable Inputs March 31, 2020 Interest Rate Swap Liability $ (55,004 ) $ — $ (55,004 ) $ — Earn-out Liability (due to affiliates) $ (338 ) $ — $ — $ (338 ) Corporate Owned Life Insurance Asset $ 1,785 $ — $ 1,785 $ — Mutual Funds Asset $ 6,570 $ 6,570 $ — $ — Deferred Compensation Liability $ (7,170 ) $ — $ (7,170 ) $ — December 31, 2019 Interest Rate Swap Liability $ (24,146 ) $ — $ (24,146 ) $ — Earn-out Liability (due to affiliates) $ (2,919 ) $ — $ — $ (2,919 ) Corporate Owned Life Insurance Asset $ 2,134 $ — $ 2,134 $ — Mutual Funds Asset $ 6,983 $ 6,983 $ — $ — Deferred Compensation Liability $ (9,209 ) $ — $ (9,209 ) $ — Earn-outs In addition, the Current Operating Partnership will pay GCC in cash earn-out consideration ("Cash Earn-Out") equal to (i) 37.25% of the amounts received by the Company's advisor as advisory fees pursuant to the Company's advisory agreement with respect to the incremental common equity invested in the Company's follow-on public offering from April 30, 2019 through the termination of the Company's follow-on public offering, plus (ii) 37.25% of the amounts that would have been received by the Company's advisor as performance distributions pursuant to the Current Operating Partnership agreement of the Current Operating Partnership with respect to assets acquired by the Company from April 30, 2019 through the termination of the follow-on public offering. The Cash Earn-Out consideration will accrue on an ongoing basis and be paid quarterly; provided that such cash earn-out consideration will in no event exceed an amount equal to 2.5% of the aggregate dollar amount of common equity invested in the Company pursuant to its follow-on public offering from April 30, 2019 through the termination of such follow-on public offering. The Company estimates the fair value of the Cash Earn-Out liability using a discounted cash flow. The estimate requires the Company to make various assumptions about future equity raised, capitalization rates and annual net operating income growth. The liability is considered a Level 3 input in the fair value hierarchy. During the three months ended March 31, 2020 , the Company recorded an adjustment of approximately $2.6 million , which is included in "Other income, net" on the consolidated statement of operations as a reduction of the Company's liability. As of March 31, 2020 , the fair value of the liability was estimated to be $0.3 million and no payments on the estimated liability have occurred. Financial Instruments Disclosed at Fair Value Financial instruments as of March 31, 2020 and December 31, 2019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March 31, 2020 and December 31, 2019 . The fair value of the six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20 December 31, 2019 Fair Value Carrying Value (1) Fair Value Carrying Value (1) AIG Loan $ 99,985 $ 105,298 $ 101,663 $ 105,762 Midland $ 98,042 $ 99,733 $ 99,318 $ 100,249 Highway 94 loan $ 14,747 $ 15,383 $ 15,101 $ 15,610 BOA $ 352,959 $ 375,000 $ 369,343 $ 375,000 AIG Loan II $ 117,805 $ 126,970 $ 122,258 $ 126,970 BOA/KeyBank Loan $ 256,581 $ 250,000 $ 264,101 $ 250,000 (1) The carrying values do not include the debt premium/(discount) or deferred financing costs as of March 31, 2020 and December 31, 2019 . See Note 5 , Debt , for details.</t>
  </si>
  <si>
    <t>Equity</t>
  </si>
  <si>
    <t>Equity [Abstract]</t>
  </si>
  <si>
    <t>Equity Classes Class T shares, Class S shares, Class D shares, Class I shares, Class A shares, Class AA shares, Class AAA shares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As of March 31, 2020 , there were 553,622 shares of Class T common stock, 1,798 shares of Class S common stock, 40,549 shares of Class D common stock, 1,899,735 shares of Class I common stock, 24,223,758 shares of Class A common stock, 47,066,472 shares of Class AA common stock, 950,852 shares of Class AAA common stock, and 154,934,769 shares of Class E common stock outstanding. Common Equity As of March 31, 2020 , the Company had received aggregate gross offering proceeds of approximately $2.8 billion from the sale of shares in the private offering, the public offerings, and the DRP offerings, as discussed in Note 1, Organization . The Company also issued approximately 43,772,611 shares of its common stock upon the consummation of the merger of Signature Office REIT, Inc. in June 2015 and 174,981,547 Class E shares (in exchange for all outstanding shares of EA-1's common stock at the time of the Mergers) in April 2019 upon the consummation of the Mergers. As of March 31, 2020 , there were 229,671,555 shares outstanding, including shares issued pursuant to the DRP, less shares redeemed pursuant to the SRP and the self-tender offer, which occurred in May 2019. Temporary Suspension of Follow-On Offering, SRP and DRP In connection with a potential strategic transaction, on February 26, 2020, the Company’s Board approved the temporary suspension of (i) the primary portion of the Company’s Follow-On Offering, effective February 27, 2020; (ii) the Company’s SRP, effective March 28, 2020; and (iii) the Company’s DRP, effective March 8, 2020. For the first quarter of 2020 only, those redemptions sought upon a stockholder's death, qualifying disability, or determination of incompetence or incapacitation were honored in accordance with the terms of the SRP, and the SRP officially was suspended as of March 28, 2020. The DRP was officially suspended as of March 8, 2020. The SRP and DRP shall remain suspended until such time, if any, as the Board may approve the resumption of the SRP and DRP. The Board reserves the right to recommence the Follow-On Offering, if appropriate and at the appropriate time.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et asset value ("NAV") per share applicable to the class of shares purchased, calculated as of the distribution date. The Company may amend or terminate the DRP for any reason at any time upon 10 days' prior written notice to stockholders, which may be provided through the Company's filings with the SEC. As of March 31, 2020 and December 31, 2019 , the Company had issued approximately $305.8 million and $293.7 million in shares pursuant to the DRP, respectively. As of March 31, 2020 , $105.7 million in shares submitted for redemption were subject to the Company's quarterly cap on aggregate redemptions are classified on the consolidated balance sheet as common stock subject to redemption. Share Redemption Program (SRP) The Company has adopted the SRP that enables stockholders to sell their stock to the Company in limited circumstances. On August 8, 2019, the Company's Board amended and restated its SRP, effective as of September 12, 2019, in order to (i) clarify that only those stockholders who purchased their shares from us or received their shares from the Company (directly or indirectly) through one or more non-cash transactions (including transfers to trusts, family members, etc.) may participate in the SRP; (ii) allocate capacity within each class of common stock such that the Company may redeem up to 5% of the aggregate NAV of each class of common stock; (iii) treat all unsatisfied redemption requests (or portion thereof) as a request for redemption the following quarter unless otherwise withdrawn; and (iv) make certain other clarifying changes. On November 7, 2019,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Under the SRP, the Company will redeem shares as of the last business day of each quarter. The redemption price will be equal to the NAV per share for the applicable class generally on the 13th day of the month prior to quarter end.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have to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SRP generally imposes a quarterly cap on aggregate redemptions of the Company's shares equal to a value of up to 5% of the aggregate NAV of the outstanding shares as of the last business day of the previous quarter, subject to the further limitations as indicated in the August 8, 2019 amendments discussed above. As the value on the aggregate redemptions of the Company's shares is outside the Company's control, the 5% quarterly cap is considered to be temporary equity and is presented as the common stock subject to redemption on the accompanying consolidated balance sheets. As of March 31, 2020 , the quarterly cap was approximately $105.7 million . The following table summarizes share redemption (excluding the self-tender offer) activity during the three months ended March 31, 2020 and 2019 : Three Months Ended March 31, 2020 2019 Shares of common stock redeemed 548,312 — Weighted average price per share $ 9.32 $ — Since July 31, 2014 and through March 31, 2020 , the Company had redeemed 24,778,877 shares (excluding the self-tender offer) of common stock for approximately $233.8 million at a weighted average price per share of $9.44 pursuant to the SRP. Since July 31, 2014 and through December 31, 2019, the Company had honored all outstanding redemption requests. During the three months ended September 30, 2019, redemption requests for Class E shares exceeded the quarterly 5% per share class limitation by 2,872,488 shares or approximately $27.4 million . The Class E shares not redeemed during that quarter, or 25% of the shares submitted, were treated as redemption requests for the quarter ended December 31, 2019. All outstanding requests for the quarter ended September 30, 2019 and all new requests for the quarter ended December 31, 2019 were honored on January 2, 2020. For the first quarter of 2020, only those redemptions sought upon a stockholder's death, qualifying disability, or determination of incompetence or incapacitation were honored in accordance with the terms of the SRP, and the SRP officially was suspended as of March 28, 2020 for regular redemptions and subsequent redemptions for death, qualifying disability, or determination of incompetence or incapacitation after those honored in the first quarter of 2020 . During the three months ended March 31, 2020, the Company received regular redemption requests (other than those due to death, disability or incapacitation) for 4,664,765 shares of common stock that were not redeemed due to the suspension of the SRP. Issuance of Restricted Stock Units to Executive Officers and Employees On January 15, 2020, the Company issued 589,248 RSUs to Company employees, including officers, under the Griffin Capital Essential Asset REIT, Inc. Employee and Director Long-Term Incentive Plan ("LTIP"). Each RSU represents a contingent right to receive one share of the Company’s Class E Common Stock when settled in accordance with the terms of the respective Restricted Stock Unit Award Agreement and will vest in equal, 25% installments on each of December 31, 2020, 2021, 2022, and 2023 provided that the employee continuously be employed by the Company on each such date, subject to certain accelerated vesting provisions as provided in the respective Restricted Stock Unit Award Agreement. The fair value of grants issued was approximately $5.5 million . Total forfeited shares during the three months ended March 31, 2020 were 535 .</t>
  </si>
  <si>
    <t>Noncontrolling Interests</t>
  </si>
  <si>
    <t>Noncontrolling Interest [Abstract]</t>
  </si>
  <si>
    <t>Noncontrolling Interests Noncontrolling interests represent limited partnership interests in the Current Operating Partnership in which the Company is the general partner. General partnership units and limited partnership units of the Current Operating Partnership were issued as part of the initial capitalization of the EA-1 Operating Partnership and GCEAR II Operating Partnership, in conjunction with members of management's contribution of certain assets, other contributions, and in connection with the Self-Administration Transaction as discussed in Note 1, Organization . As of March 31, 2020 , noncontrolling interests were approximately 12.20% of total shares and 12.03% of weighted average shares outstanding (both measures assuming OP Units were converted to common stock). The Company has evaluated the terms of the limited partnership interests in the Current Operating Partnershi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of March 31, 2020 , the limited partners of the Current Operating Partnership owned approximately 31.9 million OP Units, which were issued to affiliated parties and unaffiliated third parties in exchange for certain properties, and in connection with the Self-Administration Transaction and other services. Approximately 20.4 million OP Units issued to affiliates have a mandatory hold period until December 2020 and have no voting rights until the units are converted to common shares. In addition, 0.2 million OP Units were issued to unaffiliated third parties unrelated to property contributions. To the extent the contributors should elect to redeem all or a portion of their Current Operating Partnership units, pursuant to the terms of the respective contribution agreement, such redemption shall be at a per unit value equivalent to the price at which the contributor acquired its OP Units in the respective transaction. The limited partners of the Current Operating Partnership, other than those related to the Will Partners REIT, LLC ("Will Partners" property) contribution, will have the right to cause the general partner of the Current Operating Partnership, the Company, to redeem their OP Units for cash equal to the value of an equivalent number of shares, or, at the Company’s option, purchase their O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re were no redemptions during the three months ended March 31, 2020 and 6,000 units redeemed during the year ended December 31, 2019 . The following summarizes the activity for noncontrolling interests recorded as equity for the three months ended March 31, 2020 and year ended December 31, 2019 : Three Months Ended March 31, 2020 Year Ended December 31, 2019 Beginning balance $ 245,040 $ 232,203 Contributions/issuance of noncontrolling interests — 30,039 Issuance of stock dividend for noncontrolling interest 802 1,861 Distributions to noncontrolling interests (5,069 ) (19,716 ) Allocated distributions to noncontrolling interests subject to redemption (11 ) (42 ) Net income 111 3,749 Other comprehensive (loss) (3,708 ) (3,054 ) Ending balance $ 237,165 $ 245,040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Related Party Transactions</t>
  </si>
  <si>
    <t>Related Party Transactions [Abstract]</t>
  </si>
  <si>
    <t>11 . Related Party Transactions Summarized below are the related party costs incurred by the Company for the three months ended March 31, 2020 and 2019 , respectively, and any related amounts payable and receivable as of March 31, 2020 and December 31, 2019 : Incurred for the Three Months Ended Payable as of March 31, March 31, December 31, 2020 2019 2020 2019 Expensed Costs advanced by the advisor $ 627 $ 298 $ 1,185 $ 1,164 Consulting fee - shared services 625 562 504 441 Capitalized Leasing commissions — 1,791 — — Assumed through Self- Administration Transaction/Mergers Earn-out — — 338 2,919 Stockholder Servicing Fee — — 4,083 4,994 Other Distributions 4,009 3,512 1,361 1,365 Total $ 5,261 $ 6,163 $ 7,471 $ 10,883 Incurred for the Three Months Ended Receivable as of March 31, March 31, 2020 December 31, 2019 2020 2019 2020 2019 Assets Assumed through the Self-Administration Transaction Cash to be received from an affiliate related to deferred compensation and other payroll costs $ — $ 658 $ — $ — Other fees — — 51 352 Due from GCC Reimbursable Expense Allocation 16 — 4 4 Payroll/Expense Allocation 99 112 580 — Due from Affiliates Payroll/Expense Allocation — — — 481 Other Fees — 5,693 — — Total $ 115 $ 6,463 $ 635 $ 837 Dealer Manager Agreement GCEAR entered into a dealer manager agreement and associated form of participating dealer agreement (the "Dealer Manager Agreement") with the dealer manager. The terms of the Dealer Manager Agreement are substantially similar to the terms of the dealer manager agreement from GCEAR's IPO, except as it relates to the share classes offered and the fees to be received by the dealer manager.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Conflicts of Interest Affiliated Dealer Manager Since Griffin Capital Securities, LLC, the Company's dealer manager, is an affiliate of the Company's former sponsor, the Company does not have the benefit of an independent due diligence review and investigation of the type normally performed by an unaffiliated, independent underwriter in connection with the offering of securities. The Company's dealer manager is also serving as the dealer manager for Griffin-American Healthcare REIT III, Inc. ("GAHR III") and Griffin-American Healthcare REIT IV, Inc. ("GAHR IV"), each of which are publicly-registered, non-traded REITs, as wholesale marketing agent for Griffin Institutional Access Real Estate Fund (“GIA Real Estate Fund”) and Griffin Institutional Access Credit Fund ("GIA Credit Fund") both of which are non-diversified, closed-end management investment companies that are operated as interval funds under the 1940 Act, and as dealer manager for various private offerings, which will result in competing demands for the Company's dealer manager's time and efforts relating to the distribution of the Company's shares. Administrative Services Agreement In connection with the Mergers, the Company assumed, as the successor of EA-1 and the EA-1 Operating Partnership, an Administrative Services Agreement (the "Administrative Services Agreement"), pursuant to which GCC and GC LLC continue to provide office space and certain operational and administrative services at cost to the Company's Current Operating Partnership, Griffin Capital Essential Asset TRS, Inc., and GRECO, which may include, without limitation, the shared information technology, human resources, legal, due diligence, marketing, customer service, events, operations, accounting and administrative support services set forth in the Administrative Services Agreement. The Company pays GCC a monthly amount based on the actual costs anticipated to be incurred by GCC for the provision of such office space and services until the Company elects to provide such space and/or services for itself or through another provider, which amount is initially $187,167 per month, based on an approved budget. Such costs are reconciled quarterly and a full review of the costs will be performed at least annually. In addition, the Company will directly pay or reimburse GCC for the actual cost of any reasonable third-party expenses incurred in connection with the provision of such services. Certain Conflict Resolution Procedures Every transaction that the Company enters into with the Company's dealer manager or its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the Company's dealer manager or any of its affiliates. In order to reduce or eliminate certain potential conflicts of interest, the Company addresses any conflicts of interest in two distinct ways: First, the Company's Nominating and Corporate Governance Committee considers and acts on any conflicts-related matter required by the Company's charter or otherwise permitted by the Maryland General Corporation Law ("MGCL") where the exercise of independent judgment by any of the Company's directors (who is not an independent director) could reasonably be compromised, including approval of any transaction involving the Company's dealer manager and its affiliates. Second, the Company's charter contains, or the Company is otherwise subject to, a number of restrictions relating to (1) transactions the Company enters into with the Company's dealer manager and its affiliates, (2) certain future offerings, and (3) allocation of investment opportunities among affiliated entities. These restrictions include, among others, the following: • The Company will not purchase or lease properties in which the Company's dealer manager, any of the Company's directors or any of their respective affiliates has an interest without a determination by a majority of the directors, including a majority of the independent directors, not otherwise interested in such transaction, that such transaction is fair and reasonable to the Company and at a price to the Company no greater than the cost of the property to the seller or lessor unless there is substantial justification for any amount that exceeds such cost and such excess amount is determined to be reasonable. In no event will the Company acquire any such property at an amount in excess of its appraised value. The Company will not sell or lease properties to the Company's dealer manager, any of the Company's directors or any of their respective affiliates unless a majority of the directors, including a majority of the independent directors, not otherwise interested in the transaction, determines that the transaction is fair and reasonable to the Company. Notwithstanding the foregoing, the Company has agreed that the Company will not acquire properties in which the Company's former sponsor, or its affiliates, owns an economic interest. • The Company will not make any loans to the Company's dealer manager, any of the Company's directors or any of their respective affiliates, except that the Company may make or invest in mortgage loans involving the Company's dealer manager, the Company's directors or their respective affiliates, provided that an appraisal of the underlying property is obtained from an independent appraiser and the transaction is approved as fair and reasonable to the Company and on terms no less favorable to the Company than those available from third parties. In addition, the Company's dealer manager, any of the Company's directors and any of their respective affiliates will not make loans to the Company or to joint ventures in which the Company is a joint venture partner unless approved by a majority of the directors, including a majority of the independent directors, not otherwise interested in the transaction, as fair, competitive and commercially reasonable, and no less favorable to the Company than comparable loans between unaffiliated parties. The Company will not accept goods or services from the Company's dealer manager or its affiliates or enter into any other transaction with the Company's dealer manager or its affiliates unless a majority of the Company's directors, including a majority of the independent directors, not otherwise interested in the transaction, approve such transaction as fair and reasonable to the Company and on terms and conditions not less favorable to the Company than those available from unaffiliated third parties.</t>
  </si>
  <si>
    <t>Operating Leases</t>
  </si>
  <si>
    <t>Leases [Abstract]</t>
  </si>
  <si>
    <t>Operating 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76.8 million and $60.9 million of lease income related to operating lease payments for the three months ended March 31, 2020 and 2019, respectively. The following table sets forth the undiscounted cash flows for future minimum base rents to be received under operating leases as of March 31, 2020 . The Company's current leases have expirations ranging from 2020 to 2044. As of March 31, 2020 Remaining 2020 $ 218,509 2021 303,655 2022 305,919 2023 292,030 2024 251,518 Thereafter 1,120,512 Total $ 2,492,143 The future minimum base rents in the table above excludes tenant reimbursements of operating expenses, amortization of adjustments for deferred rent receivables and the amortization of above/below-market lease intangibles. Lessee As of March 31, 2020 , the Company leased three parcels of land located in Arizona under long-term ground leases with expiration dates of September 2102, December 2095, and September 2102 with no options to renew. The Company leases office space as part of conducting day-to-day business in Chicago. The Company's office space lease has a remaining lease term of approximately six years and no option to renew. The Company incurred operating lease costs of approximately $0.9 million , and $0.6 million for the three months ended March 31, 2020 and 2019 respectively, which are included in "Property Operating Expense" in the accompanying consolidated statement of operations. Total cash paid for amounts included in the measurement of operating lease liabilities was $0.4 million and $0.3 million for the three months ended March 31, 2020 and 2019 respectively. Lease Term and Discount Rate As of March 31, 2020 Weighted-average remaining lease term in years. 80.7 Weighted-average discount rate (1) 4.98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March 31, 2020 were as follows: March 31, 2020 Remaining 2020 $ 1,222 2021 1,632 2022 1,675 2023 1,741 2024 1,776 Thereafter 286,739 Total undiscounted lease payments 294,785 Less: imputed interest (249,611 ) Total lease liabilities $ 45,174</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March 31, 2020, the Company paid cash distributions in the amount of $0.001502732 per day, per Class E share, Class T share, Class S share, Class D share, Class I share, Class A share, Class AA share and Class AAA share of common stock for stockholders of such classes as of the close of business on each day during the period from January 1, 2020 through March 31, 2020. Such distributions were paid on a monthly basis, on or about the first day of the month, for the month then-ended. During the quarter ended March 31, 2020, the Company paid stock distributions at a monthly rate of $0.008333333 worth of shares per Class E share, Class T share, Class S share, Class D share, Class I share, Class A share, Class AA share and Class AAA share of common stock, $0.001 par value per share, (equivalent to a $0.10 per share annualized stock distribution), for stockholders of record at the close of business on February 3, 2020, March 2, 2020, and April 1, 2020. The Company paid such stock distributions on February 3, 2020, March 2, 2020, and April 1,2020, respectively. On March 30, 2020, the Board elected to change from a quarterly to a monthly declaration of distributions commencing in April 2020 in order to give the Board maximum flexibility due to the current review of a strategic transaction and to monitor and evaluate the situation related to the financial impact of the outbreak of the novel strain of coronavirus ("COVID-19"). As noted elsewhere, the Company is continuing to closely monitor the impact of the COVID-19 outbreak and believes it is prudent to enact a more conservative cash management strategy due to the current environment. In light of these considerations, on March 30, 2020, the Board declared a cash distribution for the month of April 2020, at a rate based on 366 days in the calendar year, of $0.000956284 per day (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April 1, 2020 and ending on April 30, 2020. The Company paid such distributions to each stockholder of record on or about May 1, 2020.</t>
  </si>
  <si>
    <t>Subsequent Events</t>
  </si>
  <si>
    <t>Subsequent Events [Abstract]</t>
  </si>
  <si>
    <t>Subsequent Events Cash Distributions On April 28, 2020, the Board a declared cash distributions for the month of May 2020, at a rate based on 366 days in the calendar year, of $0.000956284 per day (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May 1, 2020 and ending on May 31, 2020. The Company will pay such distributions to each stockholder of record at such time in June 2020 as determined by the Registrant’s Chief Executive Office. On May 1, 2020, the Company paid a cash distribution for the month of April 2020, at a rate based on 366 days in the calendar year, of $0.000956284 per day (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April 1, 2020 and ending on April 30, 2020. COVID -19 Subsequent to March 31, 2020, the global and U.S. economies continue to be severely impacted by the outbreak of COVID-19. The consequences of the outbreak and its impact on the economy continue to evolve and the full extent of the impact is uncertain as of the date of this filing. The extent to which the COVID-19 outbreak impacts the Company’s results will depend on future developments that are highly uncertain and cannot be predicted, including new information that may emerge concerning the severity of COVID-19 and the actions taken to contain it or treat its impact. In recent months, the Company has taken certain affirmative steps which the Company believes helps to position the Company in a manner that will assist the Company in withstanding the current uncertainty relating to the COVID-19 outbreak, including the following: • Proactively communicating with the Company's tenants and property managers to ensure lines of communication remain open related to operations and safety protocols prior to and related to decisions to return to work in accordance with various jurisdictional guidelines; • Monitoring the near-term solvency and liquidity of the Company's tenants and the extent to which COVID-19 may impact their business; • Regularly communicating with KeyBank regarding availability under the Company's Revolving Credit Facility, which affords the Company with substantial current liquidity; • Entering into a series of interest rate swaps, effectively fixing our rate on $325 million of term debt at a rate sufficiently below the Company's weighted average interest rate; • Switching distribution declarations from a quarterly basis to a monthly basis in order to maintain maximum flexibility to monitor and evaluate the situation related to the financial impact of COVID-19; • Revising the Company's distribution rate to equal an annualized rate of $0.35 per share, subject to adjustments for class-specific expenses; • Continuing to closely monitor the Company's cash flow projections and actively updating its projections based upon current information, as well as testing for future contingencies; • Adding seven unencumbered assets to the Company's revolver pool to increase liquidity by an additional $200 million and, in April 2020, withdrawing $125 million from the Company's Revolving Credit Facility for potential upcoming capital expenditure requirements and to provide the Company with a flexible conservative cash management strategy; and • Continuing to evaluate a potential strategic transaction, as well as monitoring market opportunities that could enhance our long-term value and performance. The Company is currently working with certain tenants that have requested rent relief due to the impact of the COVID-19 outbreak to determine appropriate lease concessions. To date, no lease concessions have been granted. On April 10, 2020, the FASB issued a Staff Q&amp;A to respond to some frequently asked questions about accounting for lease concessions related to the effects of the outbreak of COVID-19. Consequently, for concessions related to the effects of the COVID-19 outbreak,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outbreak (e.g., deferrals of lease payments, cash payments made to the lessee, reduced future lease payments) as long as the concession does not result in a substantial increase in the rights of the lessor or the obligations of the lessee. The Company will continue to evaluate the impact of lease concessions and the appropriate accounting for those concessions. See “Item 1A. Risk Factors” within “Part II - Other Information” of this quarterly report on Form 10-Q for a discussion about risks that COVID-19 directly or indirectly may pose to the Company's business.</t>
  </si>
  <si>
    <t>Basis of Presentation and Summary of Significant Accounting Policies (Policies)</t>
  </si>
  <si>
    <t>Basis of Accounting</t>
  </si>
  <si>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t>
  </si>
  <si>
    <t>Consolidation</t>
  </si>
  <si>
    <t>The consolidated financial statements of the Company include all accounts of the Company, the Current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280, Segment Reporting, establishes standards for reporting financial and descriptive information about a public entity’s reportable segments. The Company internally evaluates all of the properties and interests therein as one reportable segment.</t>
  </si>
  <si>
    <t>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t>
  </si>
  <si>
    <t>Recently Issued Accounting Pronouncements</t>
  </si>
  <si>
    <t>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During the first quarter of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si>
  <si>
    <t>Real Estate (Tables)</t>
  </si>
  <si>
    <t>Schedule of Property Acquisition</t>
  </si>
  <si>
    <t>The purchase price and other acquisition items for the property acquired during the three months ended March 31, 2020 are shown below: Property Location Tenant/Major Lessee Acquisition Date Purchase Price Square Feet Acquisition Fees and Expenses Year of Lease Expiration Pepsi Bottling Ventures North Carolina PepsiCo 2/5/2020 $34,937 526,320 $386 2032</t>
  </si>
  <si>
    <t>Schedule of Asset Acquisition</t>
  </si>
  <si>
    <t>The following table summarizes the purchase price allocation of the property acquired during the three months ended March 31, 2020 . Acquisition Land Value Building Improvements Tenant origination and absorption costs In-place lease valuation - (below) market Debt discount (premium) Total (1) Pepsi Bottling Ventures $ 3,407 $ 26,813 $ 954 $ 4,970 $ (712 ) $ (109 ) $ 35,323 (1) The allocations noted above are based on a determination of the relative fair value of the total consideration provided and represent the amount paid including capitalized acquisition costs.</t>
  </si>
  <si>
    <t>Schedule of In-Place Lease Valuation and Tenant Origination and Absorption Cost</t>
  </si>
  <si>
    <t>The Company allocated a portion of the acquired and contributed real estate asset value to in-place lease valuation, tenant origination and absorption cost, and other intangibles, net of the write-off of intangibles, as of March 31, 2020 and December 31, 2019 : March 31, 2020 December 31, 2019 In-place lease valuation (above market) $ 44,012 $ 44,012 In-place lease valuation (above market) - accumulated amortization (34,011 ) (33,322 ) In-place lease valuation (above market), net 10,001 10,690 Ground leasehold interest (below market) 2,254 2,254 Ground leasehold interest (below market) - accumulated amortization (170 ) (164 ) Ground leasehold interest (below market), net 2,084 2,090 Intangible assets, net $ 12,085 $ 12,780 In-place lease valuation (below market) $ (68,335 ) $ (67,622 ) Land Leasehold interest (above market) (3,072 ) (3,073 ) In-place lease valuation &amp; land leasehold interest - accumulated amortization 40,420 38,890 Intangible liabilities, net $ (30,987 ) $ (31,805 ) Tenant origination and absorption cost $ 749,743 $ 744,773 Tenant origination and absorption cost - accumulated amortization (371,971 ) (354,379 ) Tenant origination and absorption cost, net $ 377,772 $ 390,394</t>
  </si>
  <si>
    <t>Schedule of Estimated Annual Amortization (Income) Expense</t>
  </si>
  <si>
    <t>The following table sets forth the estimated annual amortization (income) expense for in-place lease valuation, net, tenant origination and absorption costs, ground leasehold improvements, and other leasing costs as of March 31, 2020 for the next five years: Year In-place lease valuation, net Tenant origination and absorption costs Ground leasehold interest Other leasing costs Remaining 2020 $ (1,386 ) $ 46,667 $ (218 ) $ 3,994 2021 $ (2,119 ) $ 57,989 $ (290 ) $ 5,923 2022 $ (2,519 ) $ 54,886 $ (290 ) $ 5,911 2023 $ (2,466 ) $ 50,084 $ (290 ) $ 5,783 2024 $ (1,649 ) $ 37,724 $ (291 ) $ 5,514 2025 $ (1,182 ) $ 27,447 $ (290 ) $ 5,397</t>
  </si>
  <si>
    <t>Restrictions on Cash and Cash Equivalents</t>
  </si>
  <si>
    <t>Additionally, an ongoing replacement reserve is funded by certain tenants pursuant to each tenant’s respective lease as follows: Balance as of March 31, 2020 December 31, 2019 Cash reserves (1) $ 34,087 $ 48,129 Restricted Lockbox 10,677 10,301 Total $ 44,764 $ 58,430 (1) Approximately $13.3 million is held in escrow pending a tax-deferred real estate exchange, as permitted by Section 1031 of the Internal Revenue Code with the sale of 10 Commerce Center Parkway property.</t>
  </si>
  <si>
    <t>Investments in Unconsolidated Entities (Tables)</t>
  </si>
  <si>
    <t>Schedule of Investments</t>
  </si>
  <si>
    <t>As of March 31, 2020 , the balance of the investments are shown below: Digital Realty Joint Venture Heritage Common X Total Balance as of December 31, 2019 $ 10,584 $ 444 $ 11,028 Net (loss) (627 ) — (627 ) Distributions (2,151 ) — (2,151 ) March 31, 2020 $ 7,806 $ 444 $ 8,250</t>
  </si>
  <si>
    <t>Debt (Tables)</t>
  </si>
  <si>
    <t>Schedule of Debt</t>
  </si>
  <si>
    <t>As of March 31, 2020 and December 31, 2019 , the Company’s debt consisted of the following: March 31, 2020 December 31, 2019 Contractual Interest Rate (1) Loan Maturity Effective Interest Rate (2) HealthSpring Mortgage Loan $ 20,595 $ 20,723 4.18% April 2023 4.61% Midland Mortgage Loan 99,733 100,249 3.94% April 2023 4.12% Emporia Partners Mortgage Loan 1,987 2,104 5.88% September 2023 5.97% Samsonite 20,912 21,154 6.08% September 2023 5.13% Highway 94 loan 15,383 15,610 3.75% August 2024 4.74% Pepsi Bottling Ventures Loan 18,855 — 3.69% October 2024 3.91% AIG Loan II 126,970 126,970 4.15% November 2025 4.92% BOA Loan 375,000 375,000 3.77% October 2027 3.91% BOA/KeyBank Loan 250,000 250,000 4.32% May 2028 4.14% AIG Loan 105,298 105,762 4.96% February 2029 5.08% Total Mortgage Debt 1,034,733 1,017,572 Revolving Credit Facility (3) 301,500 211,500 LIBO Rate + 1.45% June 2023 3.15% 2023 Term Loan 200,000 200,000 LIBO Rate + 1.40% June 2023 3.08% 2024 Term Loan 400,000 400,000 LIBO Rate + 1.40% April 2024 3.07% 2026 Term Loan 150,000 150,000 LIBO Rate + 1.75% April 2026 3.39% Total Debt 2,086,233 1,979,072 Unamortized Deferred Financing Costs and Discounts, net (9,416 ) (9,968 ) Total Debt, net $ 2,076,817 $ 1,969,104 (1) Including the effect of the interest rate swaps agreements with a total notional amount of $750.0 million , the weighted average interest rate as of March 31, 2020 was 3.66% for both the Company’s fixed-rate and variable-rate debt combined and 3.62% for the Company’s fixed-rate debt only. (2) Reflects the effective interest rate as of March 31, 2020 and includes the effect of amortization of discounts/premiums and deferred financing costs. (3) The LIBO rate as of March 2, 2020 (effective date) was 1.58% . The Revolving Credit Facility has an initial term of approximately three years, maturing on June 28, 2022 , and may be extended for a one -year period if certain conditions are met and upon payment of an extension fee. See discussion below.</t>
  </si>
  <si>
    <t>Interest Rate Contracts (Tables)</t>
  </si>
  <si>
    <t>Summary of Interest Rate Swaps</t>
  </si>
  <si>
    <t>The following table sets forth a summary of the interest rate swaps at March 31, 2020 and December 31, 2019 : Fair Value (1) Current Notional Amounts Derivative Instrument Effective Date Maturity Date Interest Strike Rate March 31, 2020 December 31, 2019 March 31, 2020 December 31, 2019 Assets/(Liabilities): Interest Rate Swap 7/9/2015 7/1/2020 1.69% $ (1,048 ) $ (43 ) $ 425,000 $ 425,000 Interest Rate Swap 3/10/2020 7/1/2025 0.83% (1,761 ) — 150,000 — Interest Rate Swap 3/10/2020 7/1/2025 0.84% (1,222 ) — 100,000 — Interest Rate Swap 3/10/2020 7/1/2025 0.86% (992 ) — 75,000 — Interest Rate Swap 7/1/2020 7/1/2025 2.82% (14,647 ) (7,038 ) 125,000 125,000 Interest Rate Swap 7/1/2020 7/1/2025 2.82% (11,744 ) (5,651 ) 100,000 100,000 Interest Rate Swap 7/1/2020 7/1/2025 2.83% (11,753 ) (5,665 ) 100,000 100,000 Interest Rate Swap 7/1/2020 7/1/2025 2.84% (11,837 ) (5,749 ) 100,000 100,000 Total $ (55,004 ) $ (24,146 ) $ 1,175,000 $ 850,000 (1) The Company records all derivative instruments on a gross basis in the consolidated balance sheets, and accordingly, there are no offsetting amounts that net assets against liabilities. As of March 31, 2020 , derivatives in a liability position are included in the line item "Interest rate swap liability", in the consolidated balance sheets at fair value.</t>
  </si>
  <si>
    <t>Impact of Interest Rate Swap on Consolidated Statements of Operation</t>
  </si>
  <si>
    <t>The following table sets forth the impact of the interest rate swaps on the consolidated statements of operations for the periods presented: Three Months Ended March 31, 2020 2019 Interest Rate Swap in Cash Flow Hedging Relationship: Amount of (loss) recognized in AOCI on derivatives $ (30,869 ) $ (7,209 ) Amount of loss (gain) reclassified from AOCI into earnings under “Interest expense” $ 42 $ (870 ) Total interest expense presented in the consolidated statement of operations in which the effects of cash flow hedges are recorded $ 19,961 $ 13,807</t>
  </si>
  <si>
    <t>Accrued Expenses and Other Liabilities (Tables)</t>
  </si>
  <si>
    <t>Schedule of Accrued Expenses and Other Liabilities</t>
  </si>
  <si>
    <t>Accrued expenses and other liabilities consisted of the following as of March 31, 2020 and December 31, 2019 : March 31, 2020 December 31, 2019 Prepaid tenant rent $ 20,871 $ 20,510 Accrued CIP 15,919 16,596 Interest payable 12,215 12,264 Real estate taxes payable 11,788 13,385 Deferred compensation 7,170 9,209 Property operating expense payable 5,751 7,752 Other liabilities 24,974 16,673 Total $ 98,688 $ 96,389</t>
  </si>
  <si>
    <t>Fair Value Measurements (Tables)</t>
  </si>
  <si>
    <t>Schedule of Assets and Liabilities Measure at Fair Value on a Recurring Basis</t>
  </si>
  <si>
    <t>The following tables set forth the assets and liabilities that the Company measures at fair value on a recurring basis by level within the fair value hierarchy as of March 31, 2020 and December 31, 2019 : Assets/(Liabilities) Total Fair Value Quoted Prices in Active Markets for Identical Assets and Liabilities Significant Other Observable Inputs Significant Unobservable Inputs March 31, 2020 Interest Rate Swap Liability $ (55,004 ) $ — $ (55,004 ) $ — Earn-out Liability (due to affiliates) $ (338 ) $ — $ — $ (338 ) Corporate Owned Life Insurance Asset $ 1,785 $ — $ 1,785 $ — Mutual Funds Asset $ 6,570 $ 6,570 $ — $ — Deferred Compensation Liability $ (7,170 ) $ — $ (7,170 ) $ — December 31, 2019 Interest Rate Swap Liability $ (24,146 ) $ — $ (24,146 ) $ — Earn-out Liability (due to affiliates) $ (2,919 ) $ — $ — $ (2,919 ) Corporate Owned Life Insurance Asset $ 2,134 $ — $ 2,134 $ — Mutual Funds Asset $ 6,983 $ 6,983 $ — $ — Deferred Compensation Liability $ (9,209 ) $ — $ (9,209 ) $ —</t>
  </si>
  <si>
    <t>Schedule of Carrying Values and Estimated Fair Values of Financial Instruments</t>
  </si>
  <si>
    <t>The fair value of the six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20 December 31, 2019 Fair Value Carrying Value (1) Fair Value Carrying Value (1) AIG Loan $ 99,985 $ 105,298 $ 101,663 $ 105,762 Midland $ 98,042 $ 99,733 $ 99,318 $ 100,249 Highway 94 loan $ 14,747 $ 15,383 $ 15,101 $ 15,610 BOA $ 352,959 $ 375,000 $ 369,343 $ 375,000 AIG Loan II $ 117,805 $ 126,970 $ 122,258 $ 126,970 BOA/KeyBank Loan $ 256,581 $ 250,000 $ 264,101 $ 250,000 (1) The carrying values do not include the debt premium/(discount) or deferred financing costs as of March 31, 2020 and December 31, 2019 . See Note 5 , Debt , for details.</t>
  </si>
  <si>
    <t>Equity (Tables)</t>
  </si>
  <si>
    <t>Schedule of Share Redemption Activity</t>
  </si>
  <si>
    <t>The following table summarizes share redemption (excluding the self-tender offer) activity during the three months ended March 31, 2020 and 2019 : Three Months Ended March 31, 2020 2019 Shares of common stock redeemed 548,312 — Weighted average price per share $ 9.32 $ —</t>
  </si>
  <si>
    <t>Noncontrolling Interests (Tables)</t>
  </si>
  <si>
    <t>Schedule of Activity for Noncontrolling Interests</t>
  </si>
  <si>
    <t>The following summarizes the activity for noncontrolling interests recorded as equity for the three months ended March 31, 2020 and year ended December 31, 2019 : Three Months Ended March 31, 2020 Year Ended December 31, 2019 Beginning balance $ 245,040 $ 232,203 Contributions/issuance of noncontrolling interests — 30,039 Issuance of stock dividend for noncontrolling interest 802 1,861 Distributions to noncontrolling interests (5,069 ) (19,716 ) Allocated distributions to noncontrolling interests subject to redemption (11 ) (42 ) Net income 111 3,749 Other comprehensive (loss) (3,708 ) (3,054 ) Ending balance $ 237,165 $ 245,040</t>
  </si>
  <si>
    <t>Related Party Transactions (Tables)</t>
  </si>
  <si>
    <t>Schedule of Related Party Transactions</t>
  </si>
  <si>
    <t>Summarized below are the related party costs incurred by the Company for the three months ended March 31, 2020 and 2019 , respectively, and any related amounts payable and receivable as of March 31, 2020 and December 31, 2019 : Incurred for the Three Months Ended Payable as of March 31, March 31, December 31, 2020 2019 2020 2019 Expensed Costs advanced by the advisor $ 627 $ 298 $ 1,185 $ 1,164 Consulting fee - shared services 625 562 504 441 Capitalized Leasing commissions — 1,791 — — Assumed through Self- Administration Transaction/Mergers Earn-out — — 338 2,919 Stockholder Servicing Fee — — 4,083 4,994 Other Distributions 4,009 3,512 1,361 1,365 Total $ 5,261 $ 6,163 $ 7,471 $ 10,883 Incurred for the Three Months Ended Receivable as of March 31, March 31, 2020 December 31, 2019 2020 2019 2020 2019 Assets Assumed through the Self-Administration Transaction Cash to be received from an affiliate related to deferred compensation and other payroll costs $ — $ 658 $ — $ — Other fees — — 51 352 Due from GCC Reimbursable Expense Allocation 16 — 4 4 Payroll/Expense Allocation 99 112 580 — Due from Affiliates Payroll/Expense Allocation — — — 481 Other Fees — 5,693 — — Total $ 115 $ 6,463 $ 635 $ 837</t>
  </si>
  <si>
    <t>Operating Leases (Tables)</t>
  </si>
  <si>
    <t>Schedule of Future Minimum Base Rents to be Received</t>
  </si>
  <si>
    <t>The following table sets forth the undiscounted cash flows for future minimum base rents to be received under operating leases as of March 31, 2020 . The Company's current leases have expirations ranging from 2020 to 2044. As of March 31, 2020 Remaining 2020 $ 218,509 2021 303,655 2022 305,919 2023 292,030 2024 251,518 Thereafter 1,120,512 Total $ 2,492,143</t>
  </si>
  <si>
    <t>Schedule of Lease, Cost</t>
  </si>
  <si>
    <t>Lease Term and Discount Rate As of March 31, 2020 Weighted-average remaining lease term in years. 80.7 Weighted-average discount rate (1) 4.98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si>
  <si>
    <t>Schedule of Remaining Required Payments Under Ground Leases</t>
  </si>
  <si>
    <t>Maturities of lease liabilities as of March 31, 2020 were as follows: March 31, 2020 Remaining 2020 $ 1,222 2021 1,632 2022 1,675 2023 1,741 2024 1,776 Thereafter 286,739 Total undiscounted lease payments 294,785 Less: imputed interest (249,611 ) Total lease liabilities $ 45,174</t>
  </si>
  <si>
    <t>Organization - Narrative (Details) $ / shares in Units, $ in Thousands</t>
  </si>
  <si>
    <t>Sep. 20, 2017USD ($)</t>
  </si>
  <si>
    <t>Sep. 30, 2019USD ($)</t>
  </si>
  <si>
    <t>Mar. 31, 2020USD ($)property$ / sharesshares</t>
  </si>
  <si>
    <t>Dec. 31, 2019USD ($)$ / sharesshares</t>
  </si>
  <si>
    <t>Apr. 30, 2019shares</t>
  </si>
  <si>
    <t>Jun. 30, 2015shares</t>
  </si>
  <si>
    <t>Subsidiary, Sale of Stock [Line Items]</t>
  </si>
  <si>
    <t>Common Stock, par value (in usd per share) | $ / shares</t>
  </si>
  <si>
    <t>Limited liability partnership percentage of interest held (percent)</t>
  </si>
  <si>
    <t>87.80%</t>
  </si>
  <si>
    <t>Proceeds from sale of shares | $</t>
  </si>
  <si>
    <t>Number of shares outstanding (in shares) | shares</t>
  </si>
  <si>
    <t>Shares issued | $</t>
  </si>
  <si>
    <t>Sponsor and Affiliates</t>
  </si>
  <si>
    <t>10.60%</t>
  </si>
  <si>
    <t>Number of properties contributed | property</t>
  </si>
  <si>
    <t>Third Parties</t>
  </si>
  <si>
    <t>1.60%</t>
  </si>
  <si>
    <t>Board Chairman</t>
  </si>
  <si>
    <t>Partnership units owned (in shares) | shares</t>
  </si>
  <si>
    <t>Exchange ratio</t>
  </si>
  <si>
    <t>Partnership units issued ( in shares) | shares</t>
  </si>
  <si>
    <t>Private Offering</t>
  </si>
  <si>
    <t>Proceeds from issuance of private placement | $</t>
  </si>
  <si>
    <t>Implied EA-1 common stock issued in consideration | shares</t>
  </si>
  <si>
    <t>Distribution Reinvestment Plan</t>
  </si>
  <si>
    <t>Quarterly cap on aggregate redemptions | $</t>
  </si>
  <si>
    <t>Follow-on Offering</t>
  </si>
  <si>
    <t>Signature Office REIT Merger</t>
  </si>
  <si>
    <t>Basis of Presentation and Summary of Significant Accounting Policies - Narrative (Details)</t>
  </si>
  <si>
    <t>Mar. 31, 2020segment</t>
  </si>
  <si>
    <t>Number of reportable segments</t>
  </si>
  <si>
    <t>Real Estate - Narrative (Details) $ in Thousands</t>
  </si>
  <si>
    <t>Mar. 31, 2020USD ($)propertyparcelstate</t>
  </si>
  <si>
    <t>Mar. 31, 2019USD ($)</t>
  </si>
  <si>
    <t>Real Estate [Line Items]</t>
  </si>
  <si>
    <t>Number of properties | property</t>
  </si>
  <si>
    <t>Number of states | state</t>
  </si>
  <si>
    <t>Number of land parcels held for future development | parcel</t>
  </si>
  <si>
    <t>Purchase price</t>
  </si>
  <si>
    <t>Depreciation</t>
  </si>
  <si>
    <t>Amortization expense</t>
  </si>
  <si>
    <t>Discount Rate | Minimum</t>
  </si>
  <si>
    <t>Discount rate (percent)</t>
  </si>
  <si>
    <t>Discount Rate | Maximum</t>
  </si>
  <si>
    <t>Real Estate - Summary of Property Acquired (Details) $ in Thousands</t>
  </si>
  <si>
    <t>Mar. 31, 2020USD ($)ft²</t>
  </si>
  <si>
    <t>Purchase Price</t>
  </si>
  <si>
    <t>Pepsi Bottling Ventures</t>
  </si>
  <si>
    <t>Approximate Square Feet | ft²</t>
  </si>
  <si>
    <t>Acquisition Fees and Expenses</t>
  </si>
  <si>
    <t>Real Estate - Summary of Purchase Price Allocation of Properties Acquired (Details) - USD ($) $ in Thousands</t>
  </si>
  <si>
    <t>Land Value</t>
  </si>
  <si>
    <t>In-place lease valuation (below market)</t>
  </si>
  <si>
    <t>Building</t>
  </si>
  <si>
    <t>Improvements</t>
  </si>
  <si>
    <t>Tenant origination and absorption costs</t>
  </si>
  <si>
    <t>Debt discount (premium)</t>
  </si>
  <si>
    <t>Real Estate - Intangibles (Details) - USD ($) $ in Thousands</t>
  </si>
  <si>
    <t>Schedule of in-place lease valuation</t>
  </si>
  <si>
    <t>In-place lease valuation (above market)</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Land Leasehold interest (above market)</t>
  </si>
  <si>
    <t>In-place lease valuation &amp; land leasehold interest - accumulated amortization</t>
  </si>
  <si>
    <t>Tenant origination and absorption cost - accumulated amortization</t>
  </si>
  <si>
    <t>Tenant origination and absorption cost, net</t>
  </si>
  <si>
    <t>Real Estate - Leasing Costs For Next Five Years (Details) $ in Thousands</t>
  </si>
  <si>
    <t>In-place lease valuation, net</t>
  </si>
  <si>
    <t>Remaining 2020</t>
  </si>
  <si>
    <t>2021</t>
  </si>
  <si>
    <t>2022</t>
  </si>
  <si>
    <t>2023</t>
  </si>
  <si>
    <t>2024</t>
  </si>
  <si>
    <t>2025</t>
  </si>
  <si>
    <t>Ground leasehold interest</t>
  </si>
  <si>
    <t>Other leasing costs</t>
  </si>
  <si>
    <t>Real Estate - Restricted Cash (Details) - USD ($) $ in Thousands</t>
  </si>
  <si>
    <t>Escrow holdback deposit</t>
  </si>
  <si>
    <t>Real Estate Asset Acquisitions and Contributions</t>
  </si>
  <si>
    <t>Real Estate Asset Acquisitions and Contributions | Cash reserves</t>
  </si>
  <si>
    <t>Real Estate Asset Acquisitions and Contributions | Restricted Lockbox</t>
  </si>
  <si>
    <t>Investments in Unconsolidated Entities - Narrative (Details) $ in Millions</t>
  </si>
  <si>
    <t>1 Months Ended</t>
  </si>
  <si>
    <t>Sep. 30, 2014USD ($)ft²</t>
  </si>
  <si>
    <t>Jun. 30, 2018ft²</t>
  </si>
  <si>
    <t>Schedule of Equity Method Investments [Line Items]</t>
  </si>
  <si>
    <t>Heritage Common X</t>
  </si>
  <si>
    <t>Area of real estate property (in sqft) | ft²</t>
  </si>
  <si>
    <t>Digital Realty Joint Venture</t>
  </si>
  <si>
    <t>Equity method investment, ownership (percent)</t>
  </si>
  <si>
    <t>80.00%</t>
  </si>
  <si>
    <t>Payments to acquire interest in equity method investment</t>
  </si>
  <si>
    <t>Equity method investment, property</t>
  </si>
  <si>
    <t>Equity method investment, liabilities</t>
  </si>
  <si>
    <t>Operating leases, term of contract</t>
  </si>
  <si>
    <t>3 years</t>
  </si>
  <si>
    <t>Mercedes-Benz Financial Services USA | Heritage Common X</t>
  </si>
  <si>
    <t>Portion of building leased out (percent)</t>
  </si>
  <si>
    <t>100.00%</t>
  </si>
  <si>
    <t>Investments in Unconsolidated Entities - Balance of Investments (Details) - USD ($) $ in Thousands</t>
  </si>
  <si>
    <t>Investments [Roll Forward]</t>
  </si>
  <si>
    <t>Balance as of December 31, 2019</t>
  </si>
  <si>
    <t>Net (loss)</t>
  </si>
  <si>
    <t>Distributions</t>
  </si>
  <si>
    <t>March 31, 2020</t>
  </si>
  <si>
    <t>Debt - Schedule of Debt (Details) - USD ($)</t>
  </si>
  <si>
    <t>Mar. 02, 2020</t>
  </si>
  <si>
    <t>Debt Instrument [Line Items]</t>
  </si>
  <si>
    <t>Total principal</t>
  </si>
  <si>
    <t>Unamortized Deferred Financing Costs and Discounts, net</t>
  </si>
  <si>
    <t>Total Debt, net</t>
  </si>
  <si>
    <t>Interest Rate Swap</t>
  </si>
  <si>
    <t>Derivative notional amount</t>
  </si>
  <si>
    <t>LIBOR</t>
  </si>
  <si>
    <t>Effective interest rate (percent)</t>
  </si>
  <si>
    <t>1.58%</t>
  </si>
  <si>
    <t>Mortgages</t>
  </si>
  <si>
    <t>Fixed and variable rate debt | Interest Rate Swap</t>
  </si>
  <si>
    <t>Weighted average interest rate</t>
  </si>
  <si>
    <t>3.66%</t>
  </si>
  <si>
    <t>Fixed rate debt | Interest Rate Swap</t>
  </si>
  <si>
    <t>3.62%</t>
  </si>
  <si>
    <t>HealthSpring Mortgage Loan | Mortgages</t>
  </si>
  <si>
    <t>Contractual stated interest rate (percent)</t>
  </si>
  <si>
    <t>4.18%</t>
  </si>
  <si>
    <t>4.61%</t>
  </si>
  <si>
    <t>Midland Mortgage Loan | Mortgages</t>
  </si>
  <si>
    <t>3.94%</t>
  </si>
  <si>
    <t>4.12%</t>
  </si>
  <si>
    <t>Emporia Partners Mortgage Loan | Mortgages</t>
  </si>
  <si>
    <t>5.88%</t>
  </si>
  <si>
    <t>5.97%</t>
  </si>
  <si>
    <t>Samsonite | Mortgages</t>
  </si>
  <si>
    <t>6.08%</t>
  </si>
  <si>
    <t>5.13%</t>
  </si>
  <si>
    <t>Highway 94 loan | Mortgages</t>
  </si>
  <si>
    <t>3.75%</t>
  </si>
  <si>
    <t>4.74%</t>
  </si>
  <si>
    <t>Pepsi Bottling Ventures Loan | Mortgages</t>
  </si>
  <si>
    <t>3.69%</t>
  </si>
  <si>
    <t>3.91%</t>
  </si>
  <si>
    <t>AIG Loan II | Mortgages</t>
  </si>
  <si>
    <t>4.15%</t>
  </si>
  <si>
    <t>4.92%</t>
  </si>
  <si>
    <t>BOA Loan | Mortgages</t>
  </si>
  <si>
    <t>3.77%</t>
  </si>
  <si>
    <t>BOA/KeyBank Loan | Mortgages</t>
  </si>
  <si>
    <t>4.32%</t>
  </si>
  <si>
    <t>4.14%</t>
  </si>
  <si>
    <t>AIG Loan | Mortgages</t>
  </si>
  <si>
    <t>4.96%</t>
  </si>
  <si>
    <t>5.08%</t>
  </si>
  <si>
    <t>Revolving Credit Facility | Revolving Credit Facility</t>
  </si>
  <si>
    <t>3.15%</t>
  </si>
  <si>
    <t>Spread on LIBOR (percent)</t>
  </si>
  <si>
    <t>1.45%</t>
  </si>
  <si>
    <t>Initial debt instrument term</t>
  </si>
  <si>
    <t>Debt instrument extended term</t>
  </si>
  <si>
    <t>1 year</t>
  </si>
  <si>
    <t>2023 Term Loan</t>
  </si>
  <si>
    <t>3.08%</t>
  </si>
  <si>
    <t>2023 Term Loan | Term Loans</t>
  </si>
  <si>
    <t>1.40%</t>
  </si>
  <si>
    <t>2024 Term Loan</t>
  </si>
  <si>
    <t>3.07%</t>
  </si>
  <si>
    <t>2024 Term Loan | Term Loans</t>
  </si>
  <si>
    <t>2026 Term Loan</t>
  </si>
  <si>
    <t>3.39%</t>
  </si>
  <si>
    <t>2026 Term Loan | Term Loans</t>
  </si>
  <si>
    <t>1.75%</t>
  </si>
  <si>
    <t>Interest Rate Contracts - Narrative (Details) $ in Thousands</t>
  </si>
  <si>
    <t>Mar. 10, 2020USD ($)contract</t>
  </si>
  <si>
    <t>Dec. 31, 2019USD ($)</t>
  </si>
  <si>
    <t>Derivative [Line Items]</t>
  </si>
  <si>
    <t>Income expected to be recognized in earnings in next 12 months</t>
  </si>
  <si>
    <t>Interest Rate Swap, Effective March 10, 2020 - $150,000 Notional Amount, Interest Rate 0.83%</t>
  </si>
  <si>
    <t>Fair value of interest rate swap in a net asset (liability) position</t>
  </si>
  <si>
    <t>Interest Rate Swap Effective Date July 1, 2020,$125,000 Notional Amount, Interest Rate 2.82%</t>
  </si>
  <si>
    <t>Interest Rate Swap, Effective March 10, 2020 - $75,000 Notional Amount, Interest Rate 0.86%</t>
  </si>
  <si>
    <t>Number of interest rate swap agreements executed | contract</t>
  </si>
  <si>
    <t>Term of interest rate contracts</t>
  </si>
  <si>
    <t>5 years 6 months</t>
  </si>
  <si>
    <t>Debt - Narrative (Details) $ in Thousands</t>
  </si>
  <si>
    <t>Mar. 31, 2020USD ($)propertyquarter</t>
  </si>
  <si>
    <t>Feb. 05, 2020USD ($)</t>
  </si>
  <si>
    <t>Apr. 30, 2019loan</t>
  </si>
  <si>
    <t>Term Loans | Term Loans</t>
  </si>
  <si>
    <t>Number of term loans | loan</t>
  </si>
  <si>
    <t>Term Loans | Keybank Loans</t>
  </si>
  <si>
    <t>Compliance requirement - maximum consolidated leverage ratio (percent)</t>
  </si>
  <si>
    <t>60.00%</t>
  </si>
  <si>
    <t>Compliance requirement - maximum consolidated leverage ratio after material acquisition (percent)</t>
  </si>
  <si>
    <t>65.00%</t>
  </si>
  <si>
    <t>Compliance requirement - consecutive quarters after material acquisition subject to higher consolidated leverage ratio | quarter</t>
  </si>
  <si>
    <t>Compliance requirement - minimum consolidated tangible net worth (percent)</t>
  </si>
  <si>
    <t>75.00%</t>
  </si>
  <si>
    <t>Compliance requirement - minimum consolidated tangible net worth</t>
  </si>
  <si>
    <t>Compliance requirement - additional net future equity issuances (percent)</t>
  </si>
  <si>
    <t>Compliance requirement - reduction for amount of payments used to redeem stock (percent)</t>
  </si>
  <si>
    <t>Compliance requirement - minimum consolidated fixed charge coverage ratio</t>
  </si>
  <si>
    <t>Compliance requirement - maximum total secured debt ratio (percent)</t>
  </si>
  <si>
    <t>40.00%</t>
  </si>
  <si>
    <t>Compliance requirement - increase in maximum total secured coverage ratio after material acquisition (percent)</t>
  </si>
  <si>
    <t>5.00%</t>
  </si>
  <si>
    <t>Compliance requirement - number of quarters subject to higher maximum total secured coverage ratio after material acquisition | quarter</t>
  </si>
  <si>
    <t>Compliance requirement - minimum unsecured interest coverage ratio</t>
  </si>
  <si>
    <t>Compliance requirement - maximum total secured recourse debt ratio (percent)</t>
  </si>
  <si>
    <t>10.00%</t>
  </si>
  <si>
    <t>Compliance requirement - maximum aggregate maximum unhedged variable rate debt (percent)</t>
  </si>
  <si>
    <t>30.00%</t>
  </si>
  <si>
    <t>Compliance requirement - maximum payout ratio (percent)</t>
  </si>
  <si>
    <t>95.00%</t>
  </si>
  <si>
    <t>Restrictions - maximum unimproved land as percentage of total asset value (percent)</t>
  </si>
  <si>
    <t>Restrictions - pre-leased developments under development as a percentage of total asset value, maximum (percent)</t>
  </si>
  <si>
    <t>20.00%</t>
  </si>
  <si>
    <t>Restrictions - investments in unconsolidated affiliates as percentage of total asset value, maximum (percent)</t>
  </si>
  <si>
    <t>Restrictions - investments in mortgage notes receivable as percentage of total asset value, maximum (percent)</t>
  </si>
  <si>
    <t>15.00%</t>
  </si>
  <si>
    <t>Restrictions - leased assets under renovation as percentage of total asset value, maximum (percent)</t>
  </si>
  <si>
    <t>Restrictions - aggregate investment limitations as a percentage of total asset value, maximum (percent)</t>
  </si>
  <si>
    <t>25.00%</t>
  </si>
  <si>
    <t>Mortgages | Pepsi Bottling Ventures Loan</t>
  </si>
  <si>
    <t>Fixed interest rate</t>
  </si>
  <si>
    <t>Revolving Credit Facility | Line of Credit</t>
  </si>
  <si>
    <t>Covenant - minimum pool properties | property</t>
  </si>
  <si>
    <t>Covenant -maximum pool value contributed by single pool property of tenant (percent)</t>
  </si>
  <si>
    <t>Covenant - maximum aggregate pool value to be contributed by pool properties subject to ground leases (percent)</t>
  </si>
  <si>
    <t>Covenant - maximum aggregate pool value to be contributed by pool properties under development (percent)</t>
  </si>
  <si>
    <t>Covenant - minimum aggregate leasing percentage (percent)</t>
  </si>
  <si>
    <t>90.00%</t>
  </si>
  <si>
    <t>Covenant - maximum unsecured leverage ratio (percent)</t>
  </si>
  <si>
    <t>Covenant - minimum unsecured interest coverage ratio</t>
  </si>
  <si>
    <t>Pepsi Bottling Ventures | Mortgages | Pepsi Bottling Ventures Loan</t>
  </si>
  <si>
    <t>Interest Rate Contracts - Summary of Interest Rate Swaps (Details) - USD ($) $ in Thousands</t>
  </si>
  <si>
    <t>Mar. 10, 2020</t>
  </si>
  <si>
    <t>Interest Rate Swap Effective Date July 9, 2015</t>
  </si>
  <si>
    <t>Interest strike rate (percent)</t>
  </si>
  <si>
    <t>1.69%</t>
  </si>
  <si>
    <t>0.83%</t>
  </si>
  <si>
    <t>Interest Rate Swap, Effective March 10, 2020 - $100,000 Notional Amount, Interest Rate 0.84%</t>
  </si>
  <si>
    <t>0.84%</t>
  </si>
  <si>
    <t>0.86%</t>
  </si>
  <si>
    <t>2.82%</t>
  </si>
  <si>
    <t>Interest Rate Swap Effective Date July 1, 2020</t>
  </si>
  <si>
    <t>2.83%</t>
  </si>
  <si>
    <t>2.84%</t>
  </si>
  <si>
    <t>Interest Rate Contracts - Impact of Interest Rate Swap on Consolidated Statements of Operation (Details) - Interest Rate Swap - Cash Flow Hedging - USD ($) $ in Thousands</t>
  </si>
  <si>
    <t>Derivative Instruments, Gain (Loss) [Line Items]</t>
  </si>
  <si>
    <t>Amount of (loss) recognized in AOCI on derivatives</t>
  </si>
  <si>
    <t>Amount of loss (gain) reclassified from AOCI into earnings under “Interest expense”</t>
  </si>
  <si>
    <t>Total interest expense presented in the consolidated statement of operations in which the effects of cash flow hedges are recorded</t>
  </si>
  <si>
    <t>Accrued Expenses and Other Liabilities (Details) - USD ($) $ in Thousands</t>
  </si>
  <si>
    <t>Prepaid tenant rent</t>
  </si>
  <si>
    <t>Accrued CIP</t>
  </si>
  <si>
    <t>Interest payable</t>
  </si>
  <si>
    <t>Real estate taxes payable</t>
  </si>
  <si>
    <t>Deferred compensation</t>
  </si>
  <si>
    <t>Property operating expense payable</t>
  </si>
  <si>
    <t>Other liabilities</t>
  </si>
  <si>
    <t>Fair Value Measurements - Fair Value on a Recurring Basis (Details) - USD ($) $ in Thousands</t>
  </si>
  <si>
    <t>Fair Value, Balance Sheet Grouping, Financial Statement Captions [Line Items]</t>
  </si>
  <si>
    <t>Interest Rate Swap Liability</t>
  </si>
  <si>
    <t>Recurring Basis</t>
  </si>
  <si>
    <t>Earn-out Liability (due to affiliates)</t>
  </si>
  <si>
    <t>Corporate Owned Life Insurance Asset</t>
  </si>
  <si>
    <t>Mutual Funds Asset</t>
  </si>
  <si>
    <t>Deferred Compensation Liability</t>
  </si>
  <si>
    <t>Recurring Basis | Quoted Prices in Active Markets for Identical Assets and Liabilities</t>
  </si>
  <si>
    <t>Recurring Basis | Significant Other Observable Inputs</t>
  </si>
  <si>
    <t>Recurring Basis | Significant Unobservable Inputs</t>
  </si>
  <si>
    <t>Recurring Basis | Interest Rate Swap</t>
  </si>
  <si>
    <t>Recurring Basis | Interest Rate Swap | Quoted Prices in Active Markets for Identical Assets and Liabilities</t>
  </si>
  <si>
    <t>Recurring Basis | Interest Rate Swap | Significant Other Observable Inputs</t>
  </si>
  <si>
    <t>Recurring Basis | Interest Rate Swap | Significant Unobservable Inputs</t>
  </si>
  <si>
    <t>Fair Value Measurements - Narrative (Details)</t>
  </si>
  <si>
    <t>Mar. 31, 2020USD ($)loan</t>
  </si>
  <si>
    <t>Fair Value, Assets and Liabilities Measured on Recurring and Nonrecurring Basis [Line Items]</t>
  </si>
  <si>
    <t>Percentage of performance distributions (percent)</t>
  </si>
  <si>
    <t>37.25%</t>
  </si>
  <si>
    <t>Common equity invested (percent)</t>
  </si>
  <si>
    <t>2.50%</t>
  </si>
  <si>
    <t>Payments for contingent consideration</t>
  </si>
  <si>
    <t>Number of mortgage loans (in loan) | loan</t>
  </si>
  <si>
    <t>Change in amount of contingent liability</t>
  </si>
  <si>
    <t>Fair value of earn-outs</t>
  </si>
  <si>
    <t>Fair Value Measurements - Financial Instruments at Fair Value (Details) - Mortgages - USD ($) $ in Thousands</t>
  </si>
  <si>
    <t>Fair Value | AIG Loan | Level 2</t>
  </si>
  <si>
    <t>Fair value of mortgage loans</t>
  </si>
  <si>
    <t>Fair Value | Midland | Level 2</t>
  </si>
  <si>
    <t>Fair Value | Highway 94 loan | Level 2</t>
  </si>
  <si>
    <t>Fair Value | BOA | Level 2</t>
  </si>
  <si>
    <t>Fair Value | AIG Loan II | Level 2</t>
  </si>
  <si>
    <t>Fair Value | BOA/KeyBank Loan | Level 2</t>
  </si>
  <si>
    <t>Carrying Value | AIG Loan</t>
  </si>
  <si>
    <t>Carrying Value | Midland</t>
  </si>
  <si>
    <t>Carrying Value | Highway 94 loan</t>
  </si>
  <si>
    <t>Carrying Value | BOA</t>
  </si>
  <si>
    <t>Carrying Value | AIG Loan II</t>
  </si>
  <si>
    <t>Carrying Value | BOA/KeyBank Loan</t>
  </si>
  <si>
    <t>Equity - Narrative (Details)</t>
  </si>
  <si>
    <t>Jan. 15, 2020USD ($)shares</t>
  </si>
  <si>
    <t>Apr. 30, 2020shares</t>
  </si>
  <si>
    <t>Mar. 31, 2020USD ($)vote$ / sharesshares</t>
  </si>
  <si>
    <t>Sep. 30, 2019USD ($)shares</t>
  </si>
  <si>
    <t>Mar. 31, 2019$ / sharesshares</t>
  </si>
  <si>
    <t>Sep. 30, 2019</t>
  </si>
  <si>
    <t>Mar. 31, 2020USD ($)voteshares</t>
  </si>
  <si>
    <t>Dec. 31, 2019USD ($)shares</t>
  </si>
  <si>
    <t>Dec. 31, 2018shares</t>
  </si>
  <si>
    <t>Number of shares outstanding (in shares)</t>
  </si>
  <si>
    <t>Share Redemption Program</t>
  </si>
  <si>
    <t>Minimum ownership balance (shares) | $</t>
  </si>
  <si>
    <t>Minimum holding period for stock to be redeemed from stockholder by the Company</t>
  </si>
  <si>
    <t>Quarterly Cap | $</t>
  </si>
  <si>
    <t>Number of shares issued (shares)</t>
  </si>
  <si>
    <t>Period for written notice</t>
  </si>
  <si>
    <t>10 days</t>
  </si>
  <si>
    <t>DRP issued | $</t>
  </si>
  <si>
    <t>Maximum | Share Redemption Program</t>
  </si>
  <si>
    <t>Aggregate redemption of Company's shares (percent)</t>
  </si>
  <si>
    <t>RSUs</t>
  </si>
  <si>
    <t>RSU's issued (in shares)</t>
  </si>
  <si>
    <t>Installment vesting of RSUs (percent)</t>
  </si>
  <si>
    <t>Fair value of grants issued | $</t>
  </si>
  <si>
    <t>Total Forfeitures</t>
  </si>
  <si>
    <t>Number of votes each share is entitled to | vote</t>
  </si>
  <si>
    <t>Excess of qurterly cap limitation (in shares)</t>
  </si>
  <si>
    <t>Excess of quarterly cap limitation | $</t>
  </si>
  <si>
    <t>Percentage of redemption requests not redeemed (percent)</t>
  </si>
  <si>
    <t>Contingent right to common stock represented by each RSU (shares)</t>
  </si>
  <si>
    <t>Number of shares issued (in shares)</t>
  </si>
  <si>
    <t>Stock redeemed during period (in shares)</t>
  </si>
  <si>
    <t>Stock redeemed, value | $</t>
  </si>
  <si>
    <t>Weighted average price per share (in dollars per share) | $ / shares</t>
  </si>
  <si>
    <t>Redemption requests that were not redeemed (shares)</t>
  </si>
  <si>
    <t>Common Stock | Share Redemption Program</t>
  </si>
  <si>
    <t>Subsequent Event | Common Class E</t>
  </si>
  <si>
    <t>Equity - Schedule of Share Redemptions (Details) - Common Stock - $ / shares</t>
  </si>
  <si>
    <t>68 Months Ended</t>
  </si>
  <si>
    <t>Weighted average price per share (in dollars per share)</t>
  </si>
  <si>
    <t>Noncontrolling Interests - Narrative (Details) - shares</t>
  </si>
  <si>
    <t>12 Months Ended</t>
  </si>
  <si>
    <t>Noncontrolling Interest [Line Items]</t>
  </si>
  <si>
    <t>Percentage of noncontrolling interests based on weighted average shares outstanding (percent)</t>
  </si>
  <si>
    <t>12.03%</t>
  </si>
  <si>
    <t>Limited partnership units issued (in shares)</t>
  </si>
  <si>
    <t>Limited partnership units with mandatory hold period (in shares)</t>
  </si>
  <si>
    <t>Implied EA-1 operating partnership units issued in consideration (in shares)</t>
  </si>
  <si>
    <t>Partnership unit exchange (in shares)</t>
  </si>
  <si>
    <t>Repurchase of noncontrolling Interest (in shares)</t>
  </si>
  <si>
    <t>Griffin Capital Essential Asset Operating Partnership, L.P.</t>
  </si>
  <si>
    <t>Percentage of noncontrolling interests based on total shares (percent)</t>
  </si>
  <si>
    <t>12.20%</t>
  </si>
  <si>
    <t>Noncontrolling Interests - Schedule of Noncontrolling Interests Activity (Details) - USD ($) $ in Thousands</t>
  </si>
  <si>
    <t>Stockholders' Equity Attributable to Noncontrolling Interest [Roll Forward]</t>
  </si>
  <si>
    <t>Other comprehensive (loss)</t>
  </si>
  <si>
    <t>Beginning balance</t>
  </si>
  <si>
    <t>Contributions/issuance of noncontrolling interests</t>
  </si>
  <si>
    <t>Allocated distributions to noncontrolling interests subject to redemption</t>
  </si>
  <si>
    <t>Ending balance</t>
  </si>
  <si>
    <t>Related Party Transactions - Schedule of Related Parties (Details) - USD ($) $ in Thousands</t>
  </si>
  <si>
    <t>Related Party Transaction [Line Items]</t>
  </si>
  <si>
    <t>Payable</t>
  </si>
  <si>
    <t>Incurred fees</t>
  </si>
  <si>
    <t>Receivable</t>
  </si>
  <si>
    <t>Costs advanced by the Advisor</t>
  </si>
  <si>
    <t>Incurred costs</t>
  </si>
  <si>
    <t>Consulting fee - shared services</t>
  </si>
  <si>
    <t>Leasing commissions</t>
  </si>
  <si>
    <t>Earn-out</t>
  </si>
  <si>
    <t>Stockholder Servicing Fee</t>
  </si>
  <si>
    <t>Deferred compensation and other payroll</t>
  </si>
  <si>
    <t>Other fees</t>
  </si>
  <si>
    <t>Griffin Capital Corporation | Reimbursable Expense Allocation</t>
  </si>
  <si>
    <t>Griffin Capital Corporation | Payroll/Expense Allocation</t>
  </si>
  <si>
    <t>Griffin Capital Essential Asset REIT II | Reimbursable Expense Allocation</t>
  </si>
  <si>
    <t>Griffin Capital Essential Asset REIT II | Other Fees</t>
  </si>
  <si>
    <t>Related Party Transactions - Narrative (Details)</t>
  </si>
  <si>
    <t>Administrative Service Agreement | Griffin Capital Corporation</t>
  </si>
  <si>
    <t>Monthly service cost</t>
  </si>
  <si>
    <t>Operating Leases - Narrative (Details) $ in Millions</t>
  </si>
  <si>
    <t>Mar. 31, 2020USD ($)lease</t>
  </si>
  <si>
    <t>Lessee, Lease, Description [Line Items]</t>
  </si>
  <si>
    <t>Weighted average remaining lease term</t>
  </si>
  <si>
    <t>80 years 8 months 12 days</t>
  </si>
  <si>
    <t>Operating lease costs</t>
  </si>
  <si>
    <t>Cash paid for operating lease liabilities</t>
  </si>
  <si>
    <t>Chicago Illinois Office</t>
  </si>
  <si>
    <t>6 years</t>
  </si>
  <si>
    <t>Arizona</t>
  </si>
  <si>
    <t>Number of parcels of land | lease</t>
  </si>
  <si>
    <t>Operating Leases - Future Minimum Base Rents to be Received (Details) $ in Thousands</t>
  </si>
  <si>
    <t>Thereafter</t>
  </si>
  <si>
    <t>Operating Leases - Cash paid for measurement of lease liabilities (Details)</t>
  </si>
  <si>
    <t>Weighted average discount rate</t>
  </si>
  <si>
    <t>4.98%</t>
  </si>
  <si>
    <t>Operating Leases - Remaining Required Payments Under Ground Leases (Details) - USD ($) $ in Thousands</t>
  </si>
  <si>
    <t>Total undiscounted lease payments</t>
  </si>
  <si>
    <t>Less: imputed interest</t>
  </si>
  <si>
    <t>Total lease liabilities</t>
  </si>
  <si>
    <t>Declaration of Distributions - (Details) - $ / shares</t>
  </si>
  <si>
    <t>Mar. 30, 2020</t>
  </si>
  <si>
    <t>Stock distributions paid, per day's worth (in shares)</t>
  </si>
  <si>
    <t>Dividends per share paid (in usd per share)</t>
  </si>
  <si>
    <t>Common stock dividends</t>
  </si>
  <si>
    <t>Stock distributions (in usd per share )</t>
  </si>
  <si>
    <t>Subsequent Events - (Details) $ / shares in Units, $ in Millions</t>
  </si>
  <si>
    <t>May 01, 2020$ / shares</t>
  </si>
  <si>
    <t>Apr. 28, 2020$ / shares</t>
  </si>
  <si>
    <t>Mar. 30, 2020$ / shares</t>
  </si>
  <si>
    <t>May 11, 2020USD ($)unencumbered_asset$ / shares</t>
  </si>
  <si>
    <t>Apr. 30, 2020USD ($)</t>
  </si>
  <si>
    <t>Mar. 31, 2020$ / shares</t>
  </si>
  <si>
    <t>Mar. 31, 2019$ / shares</t>
  </si>
  <si>
    <t>Subsequent Event [Line Items]</t>
  </si>
  <si>
    <t>Subsequent Event</t>
  </si>
  <si>
    <t>Revolving Credit Facility | Line of Credit | Subsequent Event</t>
  </si>
  <si>
    <t>Additional unencumbered assets | unencumbered_asset</t>
  </si>
  <si>
    <t>Increase in liquidity | $</t>
  </si>
  <si>
    <t>Withdrawals from Revolving Credit Facility | $</t>
  </si>
  <si>
    <t>Term debt | Term debt | Interest Rate Swap | Subsequent Event</t>
  </si>
  <si>
    <t>Derivative notional amount | $</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0000_);(#,##0.00000)" numFmtId="167"/>
    <numFmt formatCode="#,##0.0_);(#,##0.0)" numFmtId="168"/>
    <numFmt formatCode="#,##0.0000_);(#,##0.0000)" numFmtId="169"/>
    <numFmt formatCode="_(&quot;$ &quot;#,##0.0_);_(&quot;$ &quot;(#,##0.0)" numFmtId="170"/>
    <numFmt formatCode="_(&quot;$ &quot;#,##0.000000000_);_(&quot;$ &quot;(#,##0.000000000)" numFmtId="171"/>
    <numFmt formatCode="#,##0.000000000_);(#,##0.0000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1"/>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14</v>
      </c>
    </row>
    <row r="17" spans="1:3">
      <c r="A17" s="4" t="s">
        <v>28</v>
      </c>
    </row>
    <row r="18" spans="1:3">
      <c r="A18" s="3" t="s">
        <v>4</v>
      </c>
    </row>
    <row r="19" spans="1:3">
      <c r="A19" s="4" t="s">
        <v>29</v>
      </c>
      <c r="C19" s="5" t="n">
        <v>554112</v>
      </c>
    </row>
    <row r="20" spans="1:3">
      <c r="A20" s="4" t="s">
        <v>30</v>
      </c>
    </row>
    <row r="21" spans="1:3">
      <c r="A21" s="3" t="s">
        <v>4</v>
      </c>
    </row>
    <row r="22" spans="1:3">
      <c r="A22" s="4" t="s">
        <v>29</v>
      </c>
      <c r="C22" s="5" t="n">
        <v>1802</v>
      </c>
    </row>
    <row r="23" spans="1:3">
      <c r="A23" s="4" t="s">
        <v>31</v>
      </c>
    </row>
    <row r="24" spans="1:3">
      <c r="A24" s="3" t="s">
        <v>4</v>
      </c>
    </row>
    <row r="25" spans="1:3">
      <c r="A25" s="4" t="s">
        <v>29</v>
      </c>
      <c r="C25" s="5" t="n">
        <v>40585</v>
      </c>
    </row>
    <row r="26" spans="1:3">
      <c r="A26" s="4" t="s">
        <v>32</v>
      </c>
    </row>
    <row r="27" spans="1:3">
      <c r="A27" s="3" t="s">
        <v>4</v>
      </c>
    </row>
    <row r="28" spans="1:3">
      <c r="A28" s="4" t="s">
        <v>29</v>
      </c>
      <c r="C28" s="5" t="n">
        <v>1890912</v>
      </c>
    </row>
    <row r="29" spans="1:3">
      <c r="A29" s="4" t="s">
        <v>33</v>
      </c>
    </row>
    <row r="30" spans="1:3">
      <c r="A30" s="3" t="s">
        <v>4</v>
      </c>
    </row>
    <row r="31" spans="1:3">
      <c r="A31" s="4" t="s">
        <v>29</v>
      </c>
      <c r="C31" s="5" t="n">
        <v>24245556</v>
      </c>
    </row>
    <row r="32" spans="1:3">
      <c r="A32" s="4" t="s">
        <v>34</v>
      </c>
    </row>
    <row r="33" spans="1:3">
      <c r="A33" s="3" t="s">
        <v>4</v>
      </c>
    </row>
    <row r="34" spans="1:3">
      <c r="A34" s="4" t="s">
        <v>29</v>
      </c>
      <c r="C34" s="5" t="n">
        <v>47108812</v>
      </c>
    </row>
    <row r="35" spans="1:3">
      <c r="A35" s="4" t="s">
        <v>35</v>
      </c>
    </row>
    <row r="36" spans="1:3">
      <c r="A36" s="3" t="s">
        <v>4</v>
      </c>
    </row>
    <row r="37" spans="1:3">
      <c r="A37" s="4" t="s">
        <v>29</v>
      </c>
      <c r="C37" s="5" t="n">
        <v>915611</v>
      </c>
    </row>
    <row r="38" spans="1:3">
      <c r="A38" s="4" t="s">
        <v>36</v>
      </c>
    </row>
    <row r="39" spans="1:3">
      <c r="A39" s="3" t="s">
        <v>4</v>
      </c>
    </row>
    <row r="40" spans="1:3">
      <c r="A40" s="4" t="s">
        <v>29</v>
      </c>
      <c r="C40" s="5" t="n">
        <v>15512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C3" s="6" t="n">
        <v>50829</v>
      </c>
      <c r="D3" s="6" t="n">
        <v>54830</v>
      </c>
    </row>
    <row r="4" spans="1:4">
      <c r="A4" s="4" t="s">
        <v>41</v>
      </c>
      <c r="C4" s="5" t="n">
        <v>44764</v>
      </c>
      <c r="D4" s="5" t="n">
        <v>58430</v>
      </c>
    </row>
    <row r="5" spans="1:4">
      <c r="A5" s="3" t="s">
        <v>42</v>
      </c>
    </row>
    <row r="6" spans="1:4">
      <c r="A6" s="4" t="s">
        <v>43</v>
      </c>
      <c r="C6" s="5" t="n">
        <v>461745</v>
      </c>
      <c r="D6" s="5" t="n">
        <v>458339</v>
      </c>
    </row>
    <row r="7" spans="1:4">
      <c r="A7" s="4" t="s">
        <v>44</v>
      </c>
      <c r="C7" s="5" t="n">
        <v>3081397</v>
      </c>
      <c r="D7" s="5" t="n">
        <v>3043527</v>
      </c>
    </row>
    <row r="8" spans="1:4">
      <c r="A8" s="4" t="s">
        <v>45</v>
      </c>
      <c r="C8" s="5" t="n">
        <v>749743</v>
      </c>
      <c r="D8" s="5" t="n">
        <v>744773</v>
      </c>
    </row>
    <row r="9" spans="1:4">
      <c r="A9" s="4" t="s">
        <v>46</v>
      </c>
      <c r="C9" s="5" t="n">
        <v>33455</v>
      </c>
      <c r="D9" s="5" t="n">
        <v>31794</v>
      </c>
    </row>
    <row r="10" spans="1:4">
      <c r="A10" s="4" t="s">
        <v>47</v>
      </c>
      <c r="C10" s="5" t="n">
        <v>4326340</v>
      </c>
      <c r="D10" s="5" t="n">
        <v>4278433</v>
      </c>
    </row>
    <row r="11" spans="1:4">
      <c r="A11" s="4" t="s">
        <v>48</v>
      </c>
      <c r="C11" s="5" t="n">
        <v>-708369</v>
      </c>
      <c r="D11" s="5" t="n">
        <v>-668104</v>
      </c>
    </row>
    <row r="12" spans="1:4">
      <c r="A12" s="4" t="s">
        <v>49</v>
      </c>
      <c r="C12" s="5" t="n">
        <v>3617971</v>
      </c>
      <c r="D12" s="5" t="n">
        <v>3610329</v>
      </c>
    </row>
    <row r="13" spans="1:4">
      <c r="A13" s="4" t="s">
        <v>50</v>
      </c>
      <c r="C13" s="5" t="n">
        <v>8250</v>
      </c>
      <c r="D13" s="5" t="n">
        <v>11028</v>
      </c>
    </row>
    <row r="14" spans="1:4">
      <c r="A14" s="4" t="s">
        <v>51</v>
      </c>
      <c r="C14" s="5" t="n">
        <v>12085</v>
      </c>
      <c r="D14" s="5" t="n">
        <v>12780</v>
      </c>
    </row>
    <row r="15" spans="1:4">
      <c r="A15" s="4" t="s">
        <v>52</v>
      </c>
      <c r="C15" s="5" t="n">
        <v>76773</v>
      </c>
      <c r="D15" s="5" t="n">
        <v>73012</v>
      </c>
    </row>
    <row r="16" spans="1:4">
      <c r="A16" s="4" t="s">
        <v>53</v>
      </c>
      <c r="C16" s="5" t="n">
        <v>49379</v>
      </c>
      <c r="D16" s="5" t="n">
        <v>49390</v>
      </c>
    </row>
    <row r="17" spans="1:4">
      <c r="A17" s="4" t="s">
        <v>54</v>
      </c>
      <c r="C17" s="5" t="n">
        <v>229948</v>
      </c>
      <c r="D17" s="5" t="n">
        <v>229948</v>
      </c>
    </row>
    <row r="18" spans="1:4">
      <c r="A18" s="4" t="s">
        <v>55</v>
      </c>
      <c r="C18" s="5" t="n">
        <v>635</v>
      </c>
      <c r="D18" s="5" t="n">
        <v>837</v>
      </c>
    </row>
    <row r="19" spans="1:4">
      <c r="A19" s="4" t="s">
        <v>56</v>
      </c>
      <c r="C19" s="5" t="n">
        <v>40991</v>
      </c>
      <c r="D19" s="5" t="n">
        <v>41347</v>
      </c>
    </row>
    <row r="20" spans="1:4">
      <c r="A20" s="4" t="s">
        <v>57</v>
      </c>
      <c r="C20" s="5" t="n">
        <v>34304</v>
      </c>
      <c r="D20" s="5" t="n">
        <v>33571</v>
      </c>
    </row>
    <row r="21" spans="1:4">
      <c r="A21" s="4" t="s">
        <v>58</v>
      </c>
      <c r="C21" s="5" t="n">
        <v>4165929</v>
      </c>
      <c r="D21" s="5" t="n">
        <v>4175502</v>
      </c>
    </row>
    <row r="22" spans="1:4">
      <c r="A22" s="3" t="s">
        <v>59</v>
      </c>
    </row>
    <row r="23" spans="1:4">
      <c r="A23" s="4" t="s">
        <v>60</v>
      </c>
      <c r="C23" s="5" t="n">
        <v>2076817</v>
      </c>
      <c r="D23" s="5" t="n">
        <v>1969104</v>
      </c>
    </row>
    <row r="24" spans="1:4">
      <c r="A24" s="4" t="s">
        <v>61</v>
      </c>
      <c r="C24" s="5" t="n">
        <v>13805</v>
      </c>
      <c r="D24" s="5" t="n">
        <v>14064</v>
      </c>
    </row>
    <row r="25" spans="1:4">
      <c r="A25" s="4" t="s">
        <v>62</v>
      </c>
      <c r="C25" s="5" t="n">
        <v>55004</v>
      </c>
      <c r="D25" s="5" t="n">
        <v>24146</v>
      </c>
    </row>
    <row r="26" spans="1:4">
      <c r="A26" s="4" t="s">
        <v>63</v>
      </c>
      <c r="C26" s="5" t="n">
        <v>5238</v>
      </c>
      <c r="D26" s="5" t="n">
        <v>96648</v>
      </c>
    </row>
    <row r="27" spans="1:4">
      <c r="A27" s="4" t="s">
        <v>64</v>
      </c>
      <c r="C27" s="5" t="n">
        <v>15130</v>
      </c>
      <c r="D27" s="5" t="n">
        <v>15530</v>
      </c>
    </row>
    <row r="28" spans="1:4">
      <c r="A28" s="4" t="s">
        <v>65</v>
      </c>
      <c r="C28" s="5" t="n">
        <v>7471</v>
      </c>
      <c r="D28" s="5" t="n">
        <v>10883</v>
      </c>
    </row>
    <row r="29" spans="1:4">
      <c r="A29" s="4" t="s">
        <v>66</v>
      </c>
      <c r="C29" s="5" t="n">
        <v>30987</v>
      </c>
      <c r="D29" s="5" t="n">
        <v>31805</v>
      </c>
    </row>
    <row r="30" spans="1:4">
      <c r="A30" s="4" t="s">
        <v>67</v>
      </c>
      <c r="C30" s="5" t="n">
        <v>45174</v>
      </c>
      <c r="D30" s="5" t="n">
        <v>45020</v>
      </c>
    </row>
    <row r="31" spans="1:4">
      <c r="A31" s="4" t="s">
        <v>68</v>
      </c>
      <c r="C31" s="5" t="n">
        <v>98688</v>
      </c>
      <c r="D31" s="5" t="n">
        <v>96389</v>
      </c>
    </row>
    <row r="32" spans="1:4">
      <c r="A32" s="4" t="s">
        <v>69</v>
      </c>
      <c r="C32" s="5" t="n">
        <v>2348314</v>
      </c>
      <c r="D32" s="5" t="n">
        <v>2303589</v>
      </c>
    </row>
    <row r="33" spans="1:4">
      <c r="A33" s="4" t="s">
        <v>70</v>
      </c>
      <c r="C33" s="4" t="s">
        <v>71</v>
      </c>
      <c r="D33" s="4" t="s">
        <v>71</v>
      </c>
    </row>
    <row r="34" spans="1:4">
      <c r="A34" s="4" t="s">
        <v>72</v>
      </c>
      <c r="C34" s="5" t="n">
        <v>4831</v>
      </c>
      <c r="D34" s="5" t="n">
        <v>4831</v>
      </c>
    </row>
    <row r="35" spans="1:4">
      <c r="A35" s="3" t="s">
        <v>73</v>
      </c>
    </row>
    <row r="36" spans="1:4">
      <c r="A36" s="4" t="s">
        <v>74</v>
      </c>
      <c r="B36" s="4" t="s">
        <v>75</v>
      </c>
      <c r="C36" s="5" t="n">
        <v>230</v>
      </c>
      <c r="D36" s="5" t="n">
        <v>228</v>
      </c>
    </row>
    <row r="37" spans="1:4">
      <c r="A37" s="4" t="s">
        <v>76</v>
      </c>
      <c r="C37" s="5" t="n">
        <v>1992717</v>
      </c>
      <c r="D37" s="5" t="n">
        <v>2060604</v>
      </c>
    </row>
    <row r="38" spans="1:4">
      <c r="A38" s="4" t="s">
        <v>77</v>
      </c>
      <c r="C38" s="5" t="n">
        <v>-753129</v>
      </c>
      <c r="D38" s="5" t="n">
        <v>-715792</v>
      </c>
    </row>
    <row r="39" spans="1:4">
      <c r="A39" s="4" t="s">
        <v>78</v>
      </c>
      <c r="C39" s="5" t="n">
        <v>154049</v>
      </c>
      <c r="D39" s="5" t="n">
        <v>153312</v>
      </c>
    </row>
    <row r="40" spans="1:4">
      <c r="A40" s="4" t="s">
        <v>79</v>
      </c>
      <c r="C40" s="5" t="n">
        <v>-48993</v>
      </c>
      <c r="D40" s="5" t="n">
        <v>-21875</v>
      </c>
    </row>
    <row r="41" spans="1:4">
      <c r="A41" s="4" t="s">
        <v>80</v>
      </c>
      <c r="C41" s="5" t="n">
        <v>1344874</v>
      </c>
      <c r="D41" s="5" t="n">
        <v>1476477</v>
      </c>
    </row>
    <row r="42" spans="1:4">
      <c r="A42" s="4" t="s">
        <v>81</v>
      </c>
      <c r="C42" s="5" t="n">
        <v>237165</v>
      </c>
      <c r="D42" s="5" t="n">
        <v>245040</v>
      </c>
    </row>
    <row r="43" spans="1:4">
      <c r="A43" s="4" t="s">
        <v>82</v>
      </c>
      <c r="C43" s="5" t="n">
        <v>1582039</v>
      </c>
      <c r="D43" s="5" t="n">
        <v>1721517</v>
      </c>
    </row>
    <row r="44" spans="1:4">
      <c r="A44" s="4" t="s">
        <v>83</v>
      </c>
      <c r="C44" s="5" t="n">
        <v>4165929</v>
      </c>
      <c r="D44" s="5" t="n">
        <v>4175502</v>
      </c>
    </row>
    <row r="45" spans="1:4">
      <c r="A45" s="4" t="s">
        <v>84</v>
      </c>
    </row>
    <row r="46" spans="1:4">
      <c r="A46" s="3" t="s">
        <v>59</v>
      </c>
    </row>
    <row r="47" spans="1:4">
      <c r="A47" s="4" t="s">
        <v>85</v>
      </c>
      <c r="C47" s="5" t="n">
        <v>125000</v>
      </c>
      <c r="D47" s="5" t="n">
        <v>125000</v>
      </c>
    </row>
    <row r="48" spans="1:4">
      <c r="A48" s="4" t="s">
        <v>86</v>
      </c>
    </row>
    <row r="49" spans="1:4">
      <c r="A49" s="3" t="s">
        <v>59</v>
      </c>
    </row>
    <row r="50" spans="1:4">
      <c r="A50" s="4" t="s">
        <v>85</v>
      </c>
      <c r="C50" s="6" t="n">
        <v>105745</v>
      </c>
      <c r="D50" s="6" t="n">
        <v>20565</v>
      </c>
    </row>
    <row r="51" spans="1:4"/>
    <row r="52" spans="1:4">
      <c r="A52" s="4" t="s">
        <v>75</v>
      </c>
      <c r="B52" s="4" t="s">
        <v>87</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54</v>
      </c>
      <c r="B9" s="4" t="s">
        <v>272</v>
      </c>
    </row>
    <row r="10" spans="1:2">
      <c r="A10" s="4" t="s">
        <v>273</v>
      </c>
      <c r="B10"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v>
      </c>
      <c r="B1" s="2" t="s">
        <v>2</v>
      </c>
      <c r="C1" s="2" t="s">
        <v>38</v>
      </c>
    </row>
    <row r="2" spans="1:3">
      <c r="A2" s="3" t="s">
        <v>89</v>
      </c>
    </row>
    <row r="3" spans="1:3">
      <c r="A3" s="4" t="s">
        <v>90</v>
      </c>
      <c r="B3" s="5" t="n">
        <v>555602</v>
      </c>
      <c r="C3" s="5" t="n">
        <v>554110</v>
      </c>
    </row>
    <row r="4" spans="1:3">
      <c r="A4" s="4" t="s">
        <v>91</v>
      </c>
      <c r="B4" s="7" t="n">
        <v>0.001</v>
      </c>
      <c r="C4" s="7" t="n">
        <v>0.001</v>
      </c>
    </row>
    <row r="5" spans="1:3">
      <c r="A5" s="4" t="s">
        <v>92</v>
      </c>
      <c r="B5" s="5" t="n">
        <v>800000000</v>
      </c>
      <c r="C5" s="5" t="n">
        <v>800000000</v>
      </c>
    </row>
    <row r="6" spans="1:3">
      <c r="A6" s="4" t="s">
        <v>93</v>
      </c>
      <c r="B6" s="5" t="n">
        <v>229671555</v>
      </c>
      <c r="C6" s="5" t="n">
        <v>227853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3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44</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45"/>
    <col customWidth="1" max="6" min="6" width="37"/>
    <col customWidth="1" max="7" min="7" width="20"/>
    <col customWidth="1" max="8" min="8" width="20"/>
  </cols>
  <sheetData>
    <row r="1" spans="1:8">
      <c r="A1" s="1" t="s">
        <v>321</v>
      </c>
      <c r="C1" s="2" t="s">
        <v>322</v>
      </c>
      <c r="D1" s="2" t="s">
        <v>323</v>
      </c>
      <c r="E1" s="2" t="s">
        <v>324</v>
      </c>
      <c r="F1" s="2" t="s">
        <v>325</v>
      </c>
      <c r="G1" s="2" t="s">
        <v>326</v>
      </c>
      <c r="H1" s="2" t="s">
        <v>327</v>
      </c>
    </row>
    <row r="2" spans="1:8">
      <c r="A2" s="3" t="s">
        <v>328</v>
      </c>
    </row>
    <row r="3" spans="1:8">
      <c r="A3" s="4" t="s">
        <v>329</v>
      </c>
      <c r="E3" s="7" t="n">
        <v>0.001</v>
      </c>
      <c r="F3" s="7" t="n">
        <v>0.001</v>
      </c>
    </row>
    <row r="4" spans="1:8">
      <c r="A4" s="4" t="s">
        <v>330</v>
      </c>
      <c r="E4" s="4" t="s">
        <v>331</v>
      </c>
    </row>
    <row r="5" spans="1:8">
      <c r="A5" s="4" t="s">
        <v>332</v>
      </c>
      <c r="D5" s="6" t="n">
        <v>2800000</v>
      </c>
      <c r="E5" s="6" t="n">
        <v>2800000</v>
      </c>
    </row>
    <row r="6" spans="1:8">
      <c r="A6" s="4" t="s">
        <v>333</v>
      </c>
      <c r="E6" s="5" t="n">
        <v>229671555</v>
      </c>
      <c r="F6" s="5" t="n">
        <v>227853720</v>
      </c>
    </row>
    <row r="7" spans="1:8">
      <c r="A7" s="4" t="s">
        <v>334</v>
      </c>
      <c r="B7" s="4" t="s">
        <v>75</v>
      </c>
      <c r="E7" s="6" t="n">
        <v>230</v>
      </c>
      <c r="F7" s="6" t="n">
        <v>228</v>
      </c>
    </row>
    <row r="8" spans="1:8">
      <c r="A8" s="4" t="s">
        <v>335</v>
      </c>
    </row>
    <row r="9" spans="1:8">
      <c r="A9" s="3" t="s">
        <v>328</v>
      </c>
    </row>
    <row r="10" spans="1:8">
      <c r="A10" s="4" t="s">
        <v>330</v>
      </c>
      <c r="E10" s="4" t="s">
        <v>336</v>
      </c>
    </row>
    <row r="11" spans="1:8">
      <c r="A11" s="4" t="s">
        <v>337</v>
      </c>
      <c r="E11" s="5" t="n">
        <v>5</v>
      </c>
    </row>
    <row r="12" spans="1:8">
      <c r="A12" s="4" t="s">
        <v>338</v>
      </c>
    </row>
    <row r="13" spans="1:8">
      <c r="A13" s="3" t="s">
        <v>328</v>
      </c>
    </row>
    <row r="14" spans="1:8">
      <c r="A14" s="4" t="s">
        <v>330</v>
      </c>
      <c r="E14" s="4" t="s">
        <v>339</v>
      </c>
    </row>
    <row r="15" spans="1:8">
      <c r="A15" s="4" t="s">
        <v>340</v>
      </c>
    </row>
    <row r="16" spans="1:8">
      <c r="A16" s="3" t="s">
        <v>328</v>
      </c>
    </row>
    <row r="17" spans="1:8">
      <c r="A17" s="4" t="s">
        <v>341</v>
      </c>
      <c r="E17" s="5" t="n">
        <v>2400000</v>
      </c>
    </row>
    <row r="18" spans="1:8">
      <c r="A18" s="4" t="s">
        <v>36</v>
      </c>
    </row>
    <row r="19" spans="1:8">
      <c r="A19" s="3" t="s">
        <v>328</v>
      </c>
    </row>
    <row r="20" spans="1:8">
      <c r="A20" s="4" t="s">
        <v>329</v>
      </c>
      <c r="E20" s="7" t="n">
        <v>0.001</v>
      </c>
    </row>
    <row r="21" spans="1:8">
      <c r="A21" s="4" t="s">
        <v>342</v>
      </c>
      <c r="G21" s="9" t="n">
        <v>1.04807</v>
      </c>
    </row>
    <row r="22" spans="1:8">
      <c r="A22" s="4" t="s">
        <v>343</v>
      </c>
      <c r="G22" s="5" t="n">
        <v>1</v>
      </c>
    </row>
    <row r="23" spans="1:8">
      <c r="A23" s="4" t="s">
        <v>333</v>
      </c>
      <c r="E23" s="5" t="n">
        <v>154934769</v>
      </c>
    </row>
    <row r="24" spans="1:8">
      <c r="A24" s="4" t="s">
        <v>344</v>
      </c>
    </row>
    <row r="25" spans="1:8">
      <c r="A25" s="3" t="s">
        <v>328</v>
      </c>
    </row>
    <row r="26" spans="1:8">
      <c r="A26" s="4" t="s">
        <v>345</v>
      </c>
      <c r="C26" s="6" t="n">
        <v>2000000</v>
      </c>
    </row>
    <row r="27" spans="1:8">
      <c r="A27" s="4" t="s">
        <v>346</v>
      </c>
      <c r="E27" s="10" t="n">
        <v>283199814.9</v>
      </c>
    </row>
    <row r="28" spans="1:8">
      <c r="A28" s="4" t="s">
        <v>347</v>
      </c>
    </row>
    <row r="29" spans="1:8">
      <c r="A29" s="3" t="s">
        <v>328</v>
      </c>
    </row>
    <row r="30" spans="1:8">
      <c r="A30" s="4" t="s">
        <v>345</v>
      </c>
      <c r="C30" s="5" t="n">
        <v>200000</v>
      </c>
    </row>
    <row r="31" spans="1:8">
      <c r="A31" s="4" t="s">
        <v>334</v>
      </c>
      <c r="E31" s="6" t="n">
        <v>305800</v>
      </c>
      <c r="F31" s="6" t="n">
        <v>293700</v>
      </c>
    </row>
    <row r="32" spans="1:8">
      <c r="A32" s="4" t="s">
        <v>348</v>
      </c>
      <c r="E32" s="5" t="n">
        <v>105700</v>
      </c>
    </row>
    <row r="33" spans="1:8">
      <c r="A33" s="4" t="s">
        <v>349</v>
      </c>
    </row>
    <row r="34" spans="1:8">
      <c r="A34" s="3" t="s">
        <v>328</v>
      </c>
    </row>
    <row r="35" spans="1:8">
      <c r="A35" s="4" t="s">
        <v>345</v>
      </c>
      <c r="C35" s="6" t="n">
        <v>2200000</v>
      </c>
      <c r="E35" s="6" t="n">
        <v>96900</v>
      </c>
    </row>
    <row r="36" spans="1:8">
      <c r="A36" s="4" t="s">
        <v>346</v>
      </c>
      <c r="E36" s="5" t="n">
        <v>10142991</v>
      </c>
    </row>
    <row r="37" spans="1:8">
      <c r="A37" s="4" t="s">
        <v>350</v>
      </c>
    </row>
    <row r="38" spans="1:8">
      <c r="A38" s="3" t="s">
        <v>328</v>
      </c>
    </row>
    <row r="39" spans="1:8">
      <c r="A39" s="4" t="s">
        <v>346</v>
      </c>
      <c r="H39" s="9" t="n">
        <v>43772611.05983</v>
      </c>
    </row>
    <row r="40" spans="1:8"/>
    <row r="41" spans="1:8">
      <c r="A41" s="4" t="s">
        <v>75</v>
      </c>
      <c r="B41" s="4" t="s">
        <v>87</v>
      </c>
    </row>
  </sheetData>
  <mergeCells count="3">
    <mergeCell ref="A1:B1"/>
    <mergeCell ref="A40:G40"/>
    <mergeCell ref="B41:G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220</v>
      </c>
    </row>
    <row r="4" spans="1:2">
      <c r="A4" s="4" t="s">
        <v>353</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40"/>
    <col customWidth="1" max="3" min="3" width="21"/>
  </cols>
  <sheetData>
    <row r="1" spans="1:3">
      <c r="A1" s="1" t="s">
        <v>354</v>
      </c>
      <c r="B1" s="2" t="s">
        <v>1</v>
      </c>
    </row>
    <row r="2" spans="1:3">
      <c r="B2" s="2" t="s">
        <v>355</v>
      </c>
      <c r="C2" s="2" t="s">
        <v>356</v>
      </c>
    </row>
    <row r="3" spans="1:3">
      <c r="A3" s="3" t="s">
        <v>357</v>
      </c>
    </row>
    <row r="4" spans="1:3">
      <c r="A4" s="4" t="s">
        <v>358</v>
      </c>
      <c r="B4" s="5" t="n">
        <v>100</v>
      </c>
    </row>
    <row r="5" spans="1:3">
      <c r="A5" s="4" t="s">
        <v>359</v>
      </c>
      <c r="B5" s="5" t="n">
        <v>25</v>
      </c>
    </row>
    <row r="6" spans="1:3">
      <c r="A6" s="4" t="s">
        <v>360</v>
      </c>
      <c r="B6" s="5" t="n">
        <v>1</v>
      </c>
    </row>
    <row r="7" spans="1:3">
      <c r="A7" s="4" t="s">
        <v>361</v>
      </c>
      <c r="B7" s="6" t="n">
        <v>4200000</v>
      </c>
    </row>
    <row r="8" spans="1:3">
      <c r="A8" s="4" t="s">
        <v>362</v>
      </c>
      <c r="B8" s="5" t="n">
        <v>22673</v>
      </c>
      <c r="C8" s="6" t="n">
        <v>14766</v>
      </c>
    </row>
    <row r="9" spans="1:3">
      <c r="A9" s="4" t="s">
        <v>363</v>
      </c>
      <c r="B9" s="6" t="n">
        <v>18475</v>
      </c>
      <c r="C9" s="6" t="n">
        <v>20376</v>
      </c>
    </row>
    <row r="10" spans="1:3">
      <c r="A10" s="4" t="s">
        <v>364</v>
      </c>
    </row>
    <row r="11" spans="1:3">
      <c r="A11" s="3" t="s">
        <v>357</v>
      </c>
    </row>
    <row r="12" spans="1:3">
      <c r="A12" s="4" t="s">
        <v>365</v>
      </c>
      <c r="B12" s="11" t="n">
        <v>0.055</v>
      </c>
    </row>
    <row r="13" spans="1:3">
      <c r="A13" s="4" t="s">
        <v>366</v>
      </c>
    </row>
    <row r="14" spans="1:3">
      <c r="A14" s="3" t="s">
        <v>357</v>
      </c>
    </row>
    <row r="15" spans="1:3">
      <c r="A15" s="4" t="s">
        <v>365</v>
      </c>
      <c r="B15" s="11" t="n">
        <v>0.06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4"/>
  </cols>
  <sheetData>
    <row r="1" spans="1:2">
      <c r="A1" s="1" t="s">
        <v>367</v>
      </c>
      <c r="B1" s="2" t="s">
        <v>1</v>
      </c>
    </row>
    <row r="2" spans="1:2">
      <c r="B2" s="2" t="s">
        <v>368</v>
      </c>
    </row>
    <row r="3" spans="1:2">
      <c r="A3" s="3" t="s">
        <v>357</v>
      </c>
    </row>
    <row r="4" spans="1:2">
      <c r="A4" s="4" t="s">
        <v>369</v>
      </c>
      <c r="B4" s="6" t="n">
        <v>4200000</v>
      </c>
    </row>
    <row r="5" spans="1:2">
      <c r="A5" s="4" t="s">
        <v>370</v>
      </c>
    </row>
    <row r="6" spans="1:2">
      <c r="A6" s="3" t="s">
        <v>357</v>
      </c>
    </row>
    <row r="7" spans="1:2">
      <c r="A7" s="4" t="s">
        <v>369</v>
      </c>
      <c r="B7" s="6" t="n">
        <v>34937</v>
      </c>
    </row>
    <row r="8" spans="1:2">
      <c r="A8" s="4" t="s">
        <v>371</v>
      </c>
      <c r="B8" s="5" t="n">
        <v>526320</v>
      </c>
    </row>
    <row r="9" spans="1:2">
      <c r="A9" s="4" t="s">
        <v>372</v>
      </c>
      <c r="B9" s="6" t="n">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8</v>
      </c>
    </row>
    <row r="2" spans="1:3">
      <c r="A2" s="3" t="s">
        <v>357</v>
      </c>
    </row>
    <row r="3" spans="1:3">
      <c r="A3" s="4" t="s">
        <v>374</v>
      </c>
      <c r="B3" s="6" t="n">
        <v>461745</v>
      </c>
      <c r="C3" s="6" t="n">
        <v>458339</v>
      </c>
    </row>
    <row r="4" spans="1:3">
      <c r="A4" s="4" t="s">
        <v>375</v>
      </c>
      <c r="B4" s="5" t="n">
        <v>-68335</v>
      </c>
      <c r="C4" s="6" t="n">
        <v>-67622</v>
      </c>
    </row>
    <row r="5" spans="1:3">
      <c r="A5" s="4" t="s">
        <v>370</v>
      </c>
    </row>
    <row r="6" spans="1:3">
      <c r="A6" s="3" t="s">
        <v>357</v>
      </c>
    </row>
    <row r="7" spans="1:3">
      <c r="A7" s="4" t="s">
        <v>374</v>
      </c>
      <c r="B7" s="5" t="n">
        <v>3407</v>
      </c>
    </row>
    <row r="8" spans="1:3">
      <c r="A8" s="4" t="s">
        <v>376</v>
      </c>
      <c r="B8" s="5" t="n">
        <v>26813</v>
      </c>
    </row>
    <row r="9" spans="1:3">
      <c r="A9" s="4" t="s">
        <v>377</v>
      </c>
      <c r="B9" s="5" t="n">
        <v>954</v>
      </c>
    </row>
    <row r="10" spans="1:3">
      <c r="A10" s="4" t="s">
        <v>378</v>
      </c>
      <c r="B10" s="5" t="n">
        <v>4970</v>
      </c>
    </row>
    <row r="11" spans="1:3">
      <c r="A11" s="4" t="s">
        <v>375</v>
      </c>
      <c r="B11" s="5" t="n">
        <v>-712</v>
      </c>
    </row>
    <row r="12" spans="1:3">
      <c r="A12" s="4" t="s">
        <v>379</v>
      </c>
      <c r="B12" s="5" t="n">
        <v>-109</v>
      </c>
    </row>
    <row r="13" spans="1:3">
      <c r="A13" s="4" t="s">
        <v>130</v>
      </c>
      <c r="B13" s="6" t="n">
        <v>35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95728</v>
      </c>
      <c r="C4" s="6" t="n">
        <v>76485</v>
      </c>
    </row>
    <row r="5" spans="1:3">
      <c r="A5" s="3" t="s">
        <v>98</v>
      </c>
    </row>
    <row r="6" spans="1:3">
      <c r="A6" s="4" t="s">
        <v>99</v>
      </c>
      <c r="B6" s="5" t="n">
        <v>14971</v>
      </c>
      <c r="C6" s="5" t="n">
        <v>11516</v>
      </c>
    </row>
    <row r="7" spans="1:3">
      <c r="A7" s="4" t="s">
        <v>100</v>
      </c>
      <c r="B7" s="5" t="n">
        <v>9548</v>
      </c>
      <c r="C7" s="5" t="n">
        <v>7890</v>
      </c>
    </row>
    <row r="8" spans="1:3">
      <c r="A8" s="4" t="s">
        <v>101</v>
      </c>
      <c r="B8" s="5" t="n">
        <v>909</v>
      </c>
      <c r="C8" s="5" t="n">
        <v>916</v>
      </c>
    </row>
    <row r="9" spans="1:3">
      <c r="A9" s="4" t="s">
        <v>102</v>
      </c>
      <c r="B9" s="5" t="n">
        <v>7665</v>
      </c>
      <c r="C9" s="5" t="n">
        <v>4533</v>
      </c>
    </row>
    <row r="10" spans="1:3">
      <c r="A10" s="4" t="s">
        <v>103</v>
      </c>
      <c r="B10" s="5" t="n">
        <v>625</v>
      </c>
      <c r="C10" s="5" t="n">
        <v>274</v>
      </c>
    </row>
    <row r="11" spans="1:3">
      <c r="A11" s="4" t="s">
        <v>104</v>
      </c>
      <c r="B11" s="5" t="n">
        <v>41148</v>
      </c>
      <c r="C11" s="5" t="n">
        <v>34777</v>
      </c>
    </row>
    <row r="12" spans="1:3">
      <c r="A12" s="4" t="s">
        <v>105</v>
      </c>
      <c r="B12" s="5" t="n">
        <v>74866</v>
      </c>
      <c r="C12" s="5" t="n">
        <v>59906</v>
      </c>
    </row>
    <row r="13" spans="1:3">
      <c r="A13" s="4" t="s">
        <v>106</v>
      </c>
      <c r="B13" s="5" t="n">
        <v>20862</v>
      </c>
      <c r="C13" s="5" t="n">
        <v>16579</v>
      </c>
    </row>
    <row r="14" spans="1:3">
      <c r="A14" s="3" t="s">
        <v>107</v>
      </c>
    </row>
    <row r="15" spans="1:3">
      <c r="A15" s="4" t="s">
        <v>108</v>
      </c>
      <c r="B15" s="5" t="n">
        <v>-19961</v>
      </c>
      <c r="C15" s="5" t="n">
        <v>-13807</v>
      </c>
    </row>
    <row r="16" spans="1:3">
      <c r="A16" s="4" t="s">
        <v>109</v>
      </c>
      <c r="B16" s="5" t="n">
        <v>2700</v>
      </c>
      <c r="C16" s="5" t="n">
        <v>1791</v>
      </c>
    </row>
    <row r="17" spans="1:3">
      <c r="A17" s="4" t="s">
        <v>110</v>
      </c>
      <c r="B17" s="5" t="n">
        <v>-627</v>
      </c>
      <c r="C17" s="5" t="n">
        <v>-648</v>
      </c>
    </row>
    <row r="18" spans="1:3">
      <c r="A18" s="4" t="s">
        <v>111</v>
      </c>
      <c r="B18" s="5" t="n">
        <v>0</v>
      </c>
      <c r="C18" s="5" t="n">
        <v>4741</v>
      </c>
    </row>
    <row r="19" spans="1:3">
      <c r="A19" s="4" t="s">
        <v>112</v>
      </c>
      <c r="B19" s="5" t="n">
        <v>2974</v>
      </c>
      <c r="C19" s="5" t="n">
        <v>8656</v>
      </c>
    </row>
    <row r="20" spans="1:3">
      <c r="A20" s="4" t="s">
        <v>113</v>
      </c>
      <c r="B20" s="5" t="n">
        <v>-2047</v>
      </c>
      <c r="C20" s="5" t="n">
        <v>-2047</v>
      </c>
    </row>
    <row r="21" spans="1:3">
      <c r="A21" s="4" t="s">
        <v>114</v>
      </c>
      <c r="B21" s="5" t="n">
        <v>-111</v>
      </c>
      <c r="C21" s="5" t="n">
        <v>-1197</v>
      </c>
    </row>
    <row r="22" spans="1:3">
      <c r="A22" s="4" t="s">
        <v>115</v>
      </c>
      <c r="B22" s="5" t="n">
        <v>816</v>
      </c>
      <c r="C22" s="5" t="n">
        <v>5412</v>
      </c>
    </row>
    <row r="23" spans="1:3">
      <c r="A23" s="4" t="s">
        <v>116</v>
      </c>
      <c r="B23" s="5" t="n">
        <v>-79</v>
      </c>
      <c r="C23" s="5" t="n">
        <v>-79</v>
      </c>
    </row>
    <row r="24" spans="1:3">
      <c r="A24" s="4" t="s">
        <v>117</v>
      </c>
      <c r="B24" s="6" t="n">
        <v>737</v>
      </c>
      <c r="C24" s="6" t="n">
        <v>5333</v>
      </c>
    </row>
    <row r="25" spans="1:3">
      <c r="A25" s="4" t="s">
        <v>118</v>
      </c>
      <c r="B25" s="6" t="n">
        <v>0</v>
      </c>
      <c r="C25" s="8" t="n">
        <v>0.03</v>
      </c>
    </row>
    <row r="26" spans="1:3">
      <c r="A26" s="4" t="s">
        <v>119</v>
      </c>
      <c r="B26" s="5" t="n">
        <v>229810621</v>
      </c>
      <c r="C26" s="5" t="n">
        <v>168505898</v>
      </c>
    </row>
    <row r="27" spans="1:3">
      <c r="A27" s="4" t="s">
        <v>120</v>
      </c>
      <c r="B27" s="8" t="n">
        <v>0.14</v>
      </c>
      <c r="C27"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0</v>
      </c>
      <c r="B1" s="2" t="s">
        <v>2</v>
      </c>
      <c r="C1" s="2" t="s">
        <v>38</v>
      </c>
    </row>
    <row r="2" spans="1:3">
      <c r="A2" s="3" t="s">
        <v>381</v>
      </c>
    </row>
    <row r="3" spans="1:3">
      <c r="A3" s="4" t="s">
        <v>382</v>
      </c>
      <c r="B3" s="6" t="n">
        <v>44012</v>
      </c>
      <c r="C3" s="6" t="n">
        <v>44012</v>
      </c>
    </row>
    <row r="4" spans="1:3">
      <c r="A4" s="4" t="s">
        <v>383</v>
      </c>
      <c r="B4" s="5" t="n">
        <v>-34011</v>
      </c>
      <c r="C4" s="5" t="n">
        <v>-33322</v>
      </c>
    </row>
    <row r="5" spans="1:3">
      <c r="A5" s="4" t="s">
        <v>384</v>
      </c>
      <c r="B5" s="5" t="n">
        <v>10001</v>
      </c>
      <c r="C5" s="5" t="n">
        <v>10690</v>
      </c>
    </row>
    <row r="6" spans="1:3">
      <c r="A6" s="4" t="s">
        <v>385</v>
      </c>
      <c r="B6" s="5" t="n">
        <v>2254</v>
      </c>
      <c r="C6" s="5" t="n">
        <v>2254</v>
      </c>
    </row>
    <row r="7" spans="1:3">
      <c r="A7" s="4" t="s">
        <v>386</v>
      </c>
      <c r="B7" s="5" t="n">
        <v>-170</v>
      </c>
      <c r="C7" s="5" t="n">
        <v>-164</v>
      </c>
    </row>
    <row r="8" spans="1:3">
      <c r="A8" s="4" t="s">
        <v>387</v>
      </c>
      <c r="B8" s="5" t="n">
        <v>2084</v>
      </c>
      <c r="C8" s="5" t="n">
        <v>2090</v>
      </c>
    </row>
    <row r="9" spans="1:3">
      <c r="A9" s="4" t="s">
        <v>51</v>
      </c>
      <c r="B9" s="5" t="n">
        <v>12085</v>
      </c>
      <c r="C9" s="5" t="n">
        <v>12780</v>
      </c>
    </row>
    <row r="10" spans="1:3">
      <c r="A10" s="4" t="s">
        <v>375</v>
      </c>
      <c r="B10" s="5" t="n">
        <v>-68335</v>
      </c>
      <c r="C10" s="5" t="n">
        <v>-67622</v>
      </c>
    </row>
    <row r="11" spans="1:3">
      <c r="A11" s="4" t="s">
        <v>388</v>
      </c>
      <c r="B11" s="5" t="n">
        <v>-3072</v>
      </c>
      <c r="C11" s="5" t="n">
        <v>-3073</v>
      </c>
    </row>
    <row r="12" spans="1:3">
      <c r="A12" s="4" t="s">
        <v>389</v>
      </c>
      <c r="B12" s="5" t="n">
        <v>40420</v>
      </c>
      <c r="C12" s="5" t="n">
        <v>38890</v>
      </c>
    </row>
    <row r="13" spans="1:3">
      <c r="A13" s="4" t="s">
        <v>66</v>
      </c>
      <c r="B13" s="5" t="n">
        <v>-30987</v>
      </c>
      <c r="C13" s="5" t="n">
        <v>-31805</v>
      </c>
    </row>
    <row r="14" spans="1:3">
      <c r="A14" s="4" t="s">
        <v>45</v>
      </c>
      <c r="B14" s="5" t="n">
        <v>749743</v>
      </c>
      <c r="C14" s="5" t="n">
        <v>744773</v>
      </c>
    </row>
    <row r="15" spans="1:3">
      <c r="A15" s="4" t="s">
        <v>390</v>
      </c>
      <c r="B15" s="5" t="n">
        <v>-371971</v>
      </c>
      <c r="C15" s="5" t="n">
        <v>-354379</v>
      </c>
    </row>
    <row r="16" spans="1:3">
      <c r="A16" s="4" t="s">
        <v>391</v>
      </c>
      <c r="B16" s="6" t="n">
        <v>377772</v>
      </c>
      <c r="C16" s="6" t="n">
        <v>3903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21"/>
  </cols>
  <sheetData>
    <row r="1" spans="1:2">
      <c r="A1" s="1" t="s">
        <v>392</v>
      </c>
      <c r="B1" s="2" t="s">
        <v>213</v>
      </c>
    </row>
    <row r="2" spans="1:2">
      <c r="A2" s="3" t="s">
        <v>393</v>
      </c>
    </row>
    <row r="3" spans="1:2">
      <c r="A3" s="4" t="s">
        <v>394</v>
      </c>
      <c r="B3" s="6" t="n">
        <v>-1386</v>
      </c>
    </row>
    <row r="4" spans="1:2">
      <c r="A4" s="4" t="s">
        <v>395</v>
      </c>
      <c r="B4" s="5" t="n">
        <v>-2119</v>
      </c>
    </row>
    <row r="5" spans="1:2">
      <c r="A5" s="4" t="s">
        <v>396</v>
      </c>
      <c r="B5" s="5" t="n">
        <v>-2519</v>
      </c>
    </row>
    <row r="6" spans="1:2">
      <c r="A6" s="4" t="s">
        <v>397</v>
      </c>
      <c r="B6" s="5" t="n">
        <v>-2466</v>
      </c>
    </row>
    <row r="7" spans="1:2">
      <c r="A7" s="4" t="s">
        <v>398</v>
      </c>
      <c r="B7" s="5" t="n">
        <v>-1649</v>
      </c>
    </row>
    <row r="8" spans="1:2">
      <c r="A8" s="4" t="s">
        <v>399</v>
      </c>
      <c r="B8" s="5" t="n">
        <v>-1182</v>
      </c>
    </row>
    <row r="9" spans="1:2">
      <c r="A9" s="3" t="s">
        <v>378</v>
      </c>
    </row>
    <row r="10" spans="1:2">
      <c r="A10" s="4" t="s">
        <v>394</v>
      </c>
      <c r="B10" s="5" t="n">
        <v>46667</v>
      </c>
    </row>
    <row r="11" spans="1:2">
      <c r="A11" s="4" t="s">
        <v>395</v>
      </c>
      <c r="B11" s="5" t="n">
        <v>57989</v>
      </c>
    </row>
    <row r="12" spans="1:2">
      <c r="A12" s="4" t="s">
        <v>396</v>
      </c>
      <c r="B12" s="5" t="n">
        <v>54886</v>
      </c>
    </row>
    <row r="13" spans="1:2">
      <c r="A13" s="4" t="s">
        <v>397</v>
      </c>
      <c r="B13" s="5" t="n">
        <v>50084</v>
      </c>
    </row>
    <row r="14" spans="1:2">
      <c r="A14" s="4" t="s">
        <v>398</v>
      </c>
      <c r="B14" s="5" t="n">
        <v>37724</v>
      </c>
    </row>
    <row r="15" spans="1:2">
      <c r="A15" s="4" t="s">
        <v>399</v>
      </c>
      <c r="B15" s="5" t="n">
        <v>27447</v>
      </c>
    </row>
    <row r="16" spans="1:2">
      <c r="A16" s="3" t="s">
        <v>400</v>
      </c>
    </row>
    <row r="17" spans="1:2">
      <c r="A17" s="4" t="s">
        <v>394</v>
      </c>
      <c r="B17" s="5" t="n">
        <v>-218</v>
      </c>
    </row>
    <row r="18" spans="1:2">
      <c r="A18" s="4" t="s">
        <v>395</v>
      </c>
      <c r="B18" s="5" t="n">
        <v>-290</v>
      </c>
    </row>
    <row r="19" spans="1:2">
      <c r="A19" s="4" t="s">
        <v>396</v>
      </c>
      <c r="B19" s="5" t="n">
        <v>-290</v>
      </c>
    </row>
    <row r="20" spans="1:2">
      <c r="A20" s="4" t="s">
        <v>397</v>
      </c>
      <c r="B20" s="5" t="n">
        <v>-290</v>
      </c>
    </row>
    <row r="21" spans="1:2">
      <c r="A21" s="4" t="s">
        <v>398</v>
      </c>
      <c r="B21" s="5" t="n">
        <v>-291</v>
      </c>
    </row>
    <row r="22" spans="1:2">
      <c r="A22" s="4" t="s">
        <v>399</v>
      </c>
      <c r="B22" s="5" t="n">
        <v>-290</v>
      </c>
    </row>
    <row r="23" spans="1:2">
      <c r="A23" s="3" t="s">
        <v>401</v>
      </c>
    </row>
    <row r="24" spans="1:2">
      <c r="A24" s="4" t="s">
        <v>394</v>
      </c>
      <c r="B24" s="5" t="n">
        <v>3994</v>
      </c>
    </row>
    <row r="25" spans="1:2">
      <c r="A25" s="4" t="s">
        <v>395</v>
      </c>
      <c r="B25" s="5" t="n">
        <v>5923</v>
      </c>
    </row>
    <row r="26" spans="1:2">
      <c r="A26" s="4" t="s">
        <v>396</v>
      </c>
      <c r="B26" s="5" t="n">
        <v>5911</v>
      </c>
    </row>
    <row r="27" spans="1:2">
      <c r="A27" s="4" t="s">
        <v>397</v>
      </c>
      <c r="B27" s="5" t="n">
        <v>5783</v>
      </c>
    </row>
    <row r="28" spans="1:2">
      <c r="A28" s="4" t="s">
        <v>398</v>
      </c>
      <c r="B28" s="5" t="n">
        <v>5514</v>
      </c>
    </row>
    <row r="29" spans="1:2">
      <c r="A29" s="4" t="s">
        <v>399</v>
      </c>
      <c r="B29" s="6" t="n">
        <v>5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2</v>
      </c>
      <c r="B1" s="2" t="s">
        <v>2</v>
      </c>
      <c r="C1" s="2" t="s">
        <v>38</v>
      </c>
    </row>
    <row r="2" spans="1:3">
      <c r="A2" s="3" t="s">
        <v>357</v>
      </c>
    </row>
    <row r="3" spans="1:3">
      <c r="A3" s="4" t="s">
        <v>41</v>
      </c>
      <c r="B3" s="6" t="n">
        <v>44764</v>
      </c>
      <c r="C3" s="6" t="n">
        <v>58430</v>
      </c>
    </row>
    <row r="4" spans="1:3">
      <c r="A4" s="4" t="s">
        <v>403</v>
      </c>
      <c r="B4" s="5" t="n">
        <v>13300</v>
      </c>
    </row>
    <row r="5" spans="1:3">
      <c r="A5" s="4" t="s">
        <v>404</v>
      </c>
    </row>
    <row r="6" spans="1:3">
      <c r="A6" s="3" t="s">
        <v>357</v>
      </c>
    </row>
    <row r="7" spans="1:3">
      <c r="A7" s="4" t="s">
        <v>41</v>
      </c>
      <c r="B7" s="5" t="n">
        <v>44764</v>
      </c>
      <c r="C7" s="5" t="n">
        <v>58430</v>
      </c>
    </row>
    <row r="8" spans="1:3">
      <c r="A8" s="4" t="s">
        <v>405</v>
      </c>
    </row>
    <row r="9" spans="1:3">
      <c r="A9" s="3" t="s">
        <v>357</v>
      </c>
    </row>
    <row r="10" spans="1:3">
      <c r="A10" s="4" t="s">
        <v>41</v>
      </c>
      <c r="B10" s="5" t="n">
        <v>34087</v>
      </c>
      <c r="C10" s="5" t="n">
        <v>48129</v>
      </c>
    </row>
    <row r="11" spans="1:3">
      <c r="A11" s="4" t="s">
        <v>406</v>
      </c>
    </row>
    <row r="12" spans="1:3">
      <c r="A12" s="3" t="s">
        <v>357</v>
      </c>
    </row>
    <row r="13" spans="1:3">
      <c r="A13" s="4" t="s">
        <v>41</v>
      </c>
      <c r="B13" s="6" t="n">
        <v>10677</v>
      </c>
      <c r="C13" s="6" t="n">
        <v>103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17"/>
  </cols>
  <sheetData>
    <row r="1" spans="1:4">
      <c r="A1" s="1" t="s">
        <v>407</v>
      </c>
      <c r="B1" s="2" t="s">
        <v>408</v>
      </c>
    </row>
    <row r="2" spans="1:4">
      <c r="B2" s="2" t="s">
        <v>409</v>
      </c>
      <c r="C2" s="2" t="s">
        <v>213</v>
      </c>
      <c r="D2" s="2" t="s">
        <v>410</v>
      </c>
    </row>
    <row r="3" spans="1:4">
      <c r="A3" s="3" t="s">
        <v>411</v>
      </c>
    </row>
    <row r="4" spans="1:4">
      <c r="A4" s="4" t="s">
        <v>403</v>
      </c>
      <c r="C4" s="12" t="n">
        <v>13.3</v>
      </c>
    </row>
    <row r="5" spans="1:4">
      <c r="A5" s="4" t="s">
        <v>412</v>
      </c>
    </row>
    <row r="6" spans="1:4">
      <c r="A6" s="3" t="s">
        <v>411</v>
      </c>
    </row>
    <row r="7" spans="1:4">
      <c r="A7" s="4" t="s">
        <v>413</v>
      </c>
      <c r="D7" s="5" t="n">
        <v>200000</v>
      </c>
    </row>
    <row r="8" spans="1:4">
      <c r="A8" s="4" t="s">
        <v>403</v>
      </c>
      <c r="C8" s="12" t="n">
        <v>0.4</v>
      </c>
    </row>
    <row r="9" spans="1:4">
      <c r="A9" s="4" t="s">
        <v>414</v>
      </c>
    </row>
    <row r="10" spans="1:4">
      <c r="A10" s="3" t="s">
        <v>411</v>
      </c>
    </row>
    <row r="11" spans="1:4">
      <c r="A11" s="4" t="s">
        <v>413</v>
      </c>
      <c r="B11" s="5" t="n">
        <v>132300</v>
      </c>
    </row>
    <row r="12" spans="1:4">
      <c r="A12" s="4" t="s">
        <v>415</v>
      </c>
      <c r="B12" s="4" t="s">
        <v>416</v>
      </c>
    </row>
    <row r="13" spans="1:4">
      <c r="A13" s="4" t="s">
        <v>417</v>
      </c>
      <c r="B13" s="12" t="n">
        <v>68.40000000000001</v>
      </c>
    </row>
    <row r="14" spans="1:4">
      <c r="A14" s="4" t="s">
        <v>418</v>
      </c>
      <c r="B14" s="10" t="n">
        <v>187.5</v>
      </c>
    </row>
    <row r="15" spans="1:4">
      <c r="A15" s="4" t="s">
        <v>419</v>
      </c>
      <c r="B15" s="6" t="n">
        <v>102</v>
      </c>
    </row>
    <row r="16" spans="1:4">
      <c r="A16" s="4" t="s">
        <v>420</v>
      </c>
      <c r="B16" s="4" t="s">
        <v>421</v>
      </c>
    </row>
    <row r="17" spans="1:4">
      <c r="A17" s="4" t="s">
        <v>422</v>
      </c>
    </row>
    <row r="18" spans="1:4">
      <c r="A18" s="3" t="s">
        <v>411</v>
      </c>
    </row>
    <row r="19" spans="1:4">
      <c r="A19" s="4" t="s">
        <v>423</v>
      </c>
      <c r="C19"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95</v>
      </c>
    </row>
    <row r="3" spans="1:3">
      <c r="A3" s="3" t="s">
        <v>426</v>
      </c>
    </row>
    <row r="4" spans="1:3">
      <c r="A4" s="4" t="s">
        <v>427</v>
      </c>
      <c r="B4" s="6" t="n">
        <v>11028</v>
      </c>
    </row>
    <row r="5" spans="1:3">
      <c r="A5" s="4" t="s">
        <v>428</v>
      </c>
      <c r="B5" s="5" t="n">
        <v>-627</v>
      </c>
      <c r="C5" s="6" t="n">
        <v>-648</v>
      </c>
    </row>
    <row r="6" spans="1:3">
      <c r="A6" s="4" t="s">
        <v>429</v>
      </c>
      <c r="B6" s="5" t="n">
        <v>-2151</v>
      </c>
    </row>
    <row r="7" spans="1:3">
      <c r="A7" s="4" t="s">
        <v>430</v>
      </c>
      <c r="B7" s="5" t="n">
        <v>8250</v>
      </c>
    </row>
    <row r="8" spans="1:3">
      <c r="A8" s="4" t="s">
        <v>414</v>
      </c>
    </row>
    <row r="9" spans="1:3">
      <c r="A9" s="3" t="s">
        <v>426</v>
      </c>
    </row>
    <row r="10" spans="1:3">
      <c r="A10" s="4" t="s">
        <v>427</v>
      </c>
      <c r="B10" s="5" t="n">
        <v>10584</v>
      </c>
    </row>
    <row r="11" spans="1:3">
      <c r="A11" s="4" t="s">
        <v>428</v>
      </c>
      <c r="B11" s="5" t="n">
        <v>-627</v>
      </c>
    </row>
    <row r="12" spans="1:3">
      <c r="A12" s="4" t="s">
        <v>429</v>
      </c>
      <c r="B12" s="5" t="n">
        <v>-2151</v>
      </c>
    </row>
    <row r="13" spans="1:3">
      <c r="A13" s="4" t="s">
        <v>430</v>
      </c>
      <c r="B13" s="5" t="n">
        <v>7806</v>
      </c>
    </row>
    <row r="14" spans="1:3">
      <c r="A14" s="4" t="s">
        <v>412</v>
      </c>
    </row>
    <row r="15" spans="1:3">
      <c r="A15" s="3" t="s">
        <v>426</v>
      </c>
    </row>
    <row r="16" spans="1:3">
      <c r="A16" s="4" t="s">
        <v>427</v>
      </c>
      <c r="B16" s="5" t="n">
        <v>444</v>
      </c>
    </row>
    <row r="17" spans="1:3">
      <c r="A17" s="4" t="s">
        <v>428</v>
      </c>
      <c r="B17" s="5" t="n">
        <v>0</v>
      </c>
    </row>
    <row r="18" spans="1:3">
      <c r="A18" s="4" t="s">
        <v>429</v>
      </c>
      <c r="B18" s="5" t="n">
        <v>0</v>
      </c>
    </row>
    <row r="19" spans="1:3">
      <c r="A19" s="4" t="s">
        <v>430</v>
      </c>
      <c r="B19" s="6" t="n">
        <v>4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s>
  <sheetData>
    <row r="1" spans="1:4">
      <c r="A1" s="1" t="s">
        <v>431</v>
      </c>
      <c r="B1" s="2" t="s">
        <v>1</v>
      </c>
    </row>
    <row r="2" spans="1:4">
      <c r="B2" s="2" t="s">
        <v>2</v>
      </c>
      <c r="C2" s="2" t="s">
        <v>432</v>
      </c>
      <c r="D2" s="2" t="s">
        <v>38</v>
      </c>
    </row>
    <row r="3" spans="1:4">
      <c r="A3" s="3" t="s">
        <v>433</v>
      </c>
    </row>
    <row r="4" spans="1:4">
      <c r="A4" s="4" t="s">
        <v>434</v>
      </c>
      <c r="B4" s="6" t="n">
        <v>2086233000</v>
      </c>
      <c r="D4" s="6" t="n">
        <v>1979072000</v>
      </c>
    </row>
    <row r="5" spans="1:4">
      <c r="A5" s="4" t="s">
        <v>435</v>
      </c>
      <c r="B5" s="5" t="n">
        <v>-9416000</v>
      </c>
      <c r="D5" s="5" t="n">
        <v>-9968000</v>
      </c>
    </row>
    <row r="6" spans="1:4">
      <c r="A6" s="4" t="s">
        <v>436</v>
      </c>
      <c r="B6" s="5" t="n">
        <v>2076817000</v>
      </c>
      <c r="D6" s="5" t="n">
        <v>1969104000</v>
      </c>
    </row>
    <row r="7" spans="1:4">
      <c r="A7" s="4" t="s">
        <v>437</v>
      </c>
    </row>
    <row r="8" spans="1:4">
      <c r="A8" s="3" t="s">
        <v>433</v>
      </c>
    </row>
    <row r="9" spans="1:4">
      <c r="A9" s="4" t="s">
        <v>438</v>
      </c>
      <c r="B9" s="5" t="n">
        <v>750000000</v>
      </c>
    </row>
    <row r="10" spans="1:4">
      <c r="A10" s="4" t="s">
        <v>439</v>
      </c>
    </row>
    <row r="11" spans="1:4">
      <c r="A11" s="3" t="s">
        <v>433</v>
      </c>
    </row>
    <row r="12" spans="1:4">
      <c r="A12" s="4" t="s">
        <v>440</v>
      </c>
      <c r="C12" s="4" t="s">
        <v>441</v>
      </c>
    </row>
    <row r="13" spans="1:4">
      <c r="A13" s="4" t="s">
        <v>442</v>
      </c>
    </row>
    <row r="14" spans="1:4">
      <c r="A14" s="3" t="s">
        <v>433</v>
      </c>
    </row>
    <row r="15" spans="1:4">
      <c r="A15" s="4" t="s">
        <v>434</v>
      </c>
      <c r="B15" s="6" t="n">
        <v>1034733000</v>
      </c>
      <c r="D15" s="5" t="n">
        <v>1017572000</v>
      </c>
    </row>
    <row r="16" spans="1:4">
      <c r="A16" s="4" t="s">
        <v>443</v>
      </c>
    </row>
    <row r="17" spans="1:4">
      <c r="A17" s="3" t="s">
        <v>433</v>
      </c>
    </row>
    <row r="18" spans="1:4">
      <c r="A18" s="4" t="s">
        <v>444</v>
      </c>
      <c r="B18" s="4" t="s">
        <v>445</v>
      </c>
    </row>
    <row r="19" spans="1:4">
      <c r="A19" s="4" t="s">
        <v>446</v>
      </c>
    </row>
    <row r="20" spans="1:4">
      <c r="A20" s="3" t="s">
        <v>433</v>
      </c>
    </row>
    <row r="21" spans="1:4">
      <c r="A21" s="4" t="s">
        <v>444</v>
      </c>
      <c r="B21" s="4" t="s">
        <v>447</v>
      </c>
    </row>
    <row r="22" spans="1:4">
      <c r="A22" s="4" t="s">
        <v>448</v>
      </c>
    </row>
    <row r="23" spans="1:4">
      <c r="A23" s="3" t="s">
        <v>433</v>
      </c>
    </row>
    <row r="24" spans="1:4">
      <c r="A24" s="4" t="s">
        <v>434</v>
      </c>
      <c r="B24" s="6" t="n">
        <v>20595000</v>
      </c>
      <c r="D24" s="5" t="n">
        <v>20723000</v>
      </c>
    </row>
    <row r="25" spans="1:4">
      <c r="A25" s="4" t="s">
        <v>449</v>
      </c>
      <c r="B25" s="4" t="s">
        <v>450</v>
      </c>
    </row>
    <row r="26" spans="1:4">
      <c r="A26" s="4" t="s">
        <v>440</v>
      </c>
      <c r="B26" s="4" t="s">
        <v>451</v>
      </c>
    </row>
    <row r="27" spans="1:4">
      <c r="A27" s="4" t="s">
        <v>452</v>
      </c>
    </row>
    <row r="28" spans="1:4">
      <c r="A28" s="3" t="s">
        <v>433</v>
      </c>
    </row>
    <row r="29" spans="1:4">
      <c r="A29" s="4" t="s">
        <v>434</v>
      </c>
      <c r="D29" s="5" t="n">
        <v>100249000</v>
      </c>
    </row>
    <row r="30" spans="1:4">
      <c r="A30" s="4" t="s">
        <v>449</v>
      </c>
      <c r="B30" s="4" t="s">
        <v>453</v>
      </c>
    </row>
    <row r="31" spans="1:4">
      <c r="A31" s="4" t="s">
        <v>440</v>
      </c>
      <c r="B31" s="4" t="s">
        <v>454</v>
      </c>
    </row>
    <row r="32" spans="1:4">
      <c r="A32" s="4" t="s">
        <v>455</v>
      </c>
    </row>
    <row r="33" spans="1:4">
      <c r="A33" s="3" t="s">
        <v>433</v>
      </c>
    </row>
    <row r="34" spans="1:4">
      <c r="A34" s="4" t="s">
        <v>434</v>
      </c>
      <c r="B34" s="6" t="n">
        <v>1987000</v>
      </c>
      <c r="D34" s="5" t="n">
        <v>2104000</v>
      </c>
    </row>
    <row r="35" spans="1:4">
      <c r="A35" s="4" t="s">
        <v>449</v>
      </c>
      <c r="B35" s="4" t="s">
        <v>456</v>
      </c>
    </row>
    <row r="36" spans="1:4">
      <c r="A36" s="4" t="s">
        <v>440</v>
      </c>
      <c r="B36" s="4" t="s">
        <v>457</v>
      </c>
    </row>
    <row r="37" spans="1:4">
      <c r="A37" s="4" t="s">
        <v>458</v>
      </c>
    </row>
    <row r="38" spans="1:4">
      <c r="A38" s="3" t="s">
        <v>433</v>
      </c>
    </row>
    <row r="39" spans="1:4">
      <c r="A39" s="4" t="s">
        <v>434</v>
      </c>
      <c r="B39" s="6" t="n">
        <v>20912000</v>
      </c>
      <c r="D39" s="5" t="n">
        <v>21154000</v>
      </c>
    </row>
    <row r="40" spans="1:4">
      <c r="A40" s="4" t="s">
        <v>449</v>
      </c>
      <c r="B40" s="4" t="s">
        <v>459</v>
      </c>
    </row>
    <row r="41" spans="1:4">
      <c r="A41" s="4" t="s">
        <v>440</v>
      </c>
      <c r="B41" s="4" t="s">
        <v>460</v>
      </c>
    </row>
    <row r="42" spans="1:4">
      <c r="A42" s="4" t="s">
        <v>461</v>
      </c>
    </row>
    <row r="43" spans="1:4">
      <c r="A43" s="3" t="s">
        <v>433</v>
      </c>
    </row>
    <row r="44" spans="1:4">
      <c r="A44" s="4" t="s">
        <v>434</v>
      </c>
      <c r="D44" s="5" t="n">
        <v>15610000</v>
      </c>
    </row>
    <row r="45" spans="1:4">
      <c r="A45" s="4" t="s">
        <v>449</v>
      </c>
      <c r="B45" s="4" t="s">
        <v>462</v>
      </c>
    </row>
    <row r="46" spans="1:4">
      <c r="A46" s="4" t="s">
        <v>440</v>
      </c>
      <c r="B46" s="4" t="s">
        <v>463</v>
      </c>
    </row>
    <row r="47" spans="1:4">
      <c r="A47" s="4" t="s">
        <v>464</v>
      </c>
    </row>
    <row r="48" spans="1:4">
      <c r="A48" s="3" t="s">
        <v>433</v>
      </c>
    </row>
    <row r="49" spans="1:4">
      <c r="A49" s="4" t="s">
        <v>434</v>
      </c>
      <c r="B49" s="6" t="n">
        <v>18855000</v>
      </c>
      <c r="D49" s="5" t="n">
        <v>0</v>
      </c>
    </row>
    <row r="50" spans="1:4">
      <c r="A50" s="4" t="s">
        <v>449</v>
      </c>
      <c r="B50" s="4" t="s">
        <v>465</v>
      </c>
    </row>
    <row r="51" spans="1:4">
      <c r="A51" s="4" t="s">
        <v>440</v>
      </c>
      <c r="B51" s="4" t="s">
        <v>466</v>
      </c>
    </row>
    <row r="52" spans="1:4">
      <c r="A52" s="4" t="s">
        <v>467</v>
      </c>
    </row>
    <row r="53" spans="1:4">
      <c r="A53" s="3" t="s">
        <v>433</v>
      </c>
    </row>
    <row r="54" spans="1:4">
      <c r="A54" s="4" t="s">
        <v>434</v>
      </c>
      <c r="D54" s="5" t="n">
        <v>126970000</v>
      </c>
    </row>
    <row r="55" spans="1:4">
      <c r="A55" s="4" t="s">
        <v>449</v>
      </c>
      <c r="B55" s="4" t="s">
        <v>468</v>
      </c>
    </row>
    <row r="56" spans="1:4">
      <c r="A56" s="4" t="s">
        <v>440</v>
      </c>
      <c r="B56" s="4" t="s">
        <v>469</v>
      </c>
    </row>
    <row r="57" spans="1:4">
      <c r="A57" s="4" t="s">
        <v>470</v>
      </c>
    </row>
    <row r="58" spans="1:4">
      <c r="A58" s="3" t="s">
        <v>433</v>
      </c>
    </row>
    <row r="59" spans="1:4">
      <c r="A59" s="4" t="s">
        <v>434</v>
      </c>
      <c r="D59" s="5" t="n">
        <v>375000000</v>
      </c>
    </row>
    <row r="60" spans="1:4">
      <c r="A60" s="4" t="s">
        <v>449</v>
      </c>
      <c r="B60" s="4" t="s">
        <v>471</v>
      </c>
    </row>
    <row r="61" spans="1:4">
      <c r="A61" s="4" t="s">
        <v>440</v>
      </c>
      <c r="B61" s="4" t="s">
        <v>466</v>
      </c>
    </row>
    <row r="62" spans="1:4">
      <c r="A62" s="4" t="s">
        <v>472</v>
      </c>
    </row>
    <row r="63" spans="1:4">
      <c r="A63" s="3" t="s">
        <v>433</v>
      </c>
    </row>
    <row r="64" spans="1:4">
      <c r="A64" s="4" t="s">
        <v>449</v>
      </c>
      <c r="B64" s="4" t="s">
        <v>473</v>
      </c>
    </row>
    <row r="65" spans="1:4">
      <c r="A65" s="4" t="s">
        <v>440</v>
      </c>
      <c r="B65" s="4" t="s">
        <v>474</v>
      </c>
    </row>
    <row r="66" spans="1:4">
      <c r="A66" s="4" t="s">
        <v>475</v>
      </c>
    </row>
    <row r="67" spans="1:4">
      <c r="A67" s="3" t="s">
        <v>433</v>
      </c>
    </row>
    <row r="68" spans="1:4">
      <c r="A68" s="4" t="s">
        <v>434</v>
      </c>
      <c r="D68" s="5" t="n">
        <v>105762000</v>
      </c>
    </row>
    <row r="69" spans="1:4">
      <c r="A69" s="4" t="s">
        <v>449</v>
      </c>
      <c r="B69" s="4" t="s">
        <v>476</v>
      </c>
    </row>
    <row r="70" spans="1:4">
      <c r="A70" s="4" t="s">
        <v>440</v>
      </c>
      <c r="B70" s="4" t="s">
        <v>477</v>
      </c>
    </row>
    <row r="71" spans="1:4">
      <c r="A71" s="4" t="s">
        <v>478</v>
      </c>
    </row>
    <row r="72" spans="1:4">
      <c r="A72" s="3" t="s">
        <v>433</v>
      </c>
    </row>
    <row r="73" spans="1:4">
      <c r="A73" s="4" t="s">
        <v>434</v>
      </c>
      <c r="B73" s="6" t="n">
        <v>301500000</v>
      </c>
      <c r="D73" s="5" t="n">
        <v>211500000</v>
      </c>
    </row>
    <row r="74" spans="1:4">
      <c r="A74" s="4" t="s">
        <v>440</v>
      </c>
      <c r="B74" s="4" t="s">
        <v>479</v>
      </c>
    </row>
    <row r="75" spans="1:4">
      <c r="A75" s="4" t="s">
        <v>480</v>
      </c>
      <c r="B75" s="4" t="s">
        <v>481</v>
      </c>
    </row>
    <row r="76" spans="1:4">
      <c r="A76" s="4" t="s">
        <v>482</v>
      </c>
      <c r="B76" s="4" t="s">
        <v>421</v>
      </c>
    </row>
    <row r="77" spans="1:4">
      <c r="A77" s="4" t="s">
        <v>483</v>
      </c>
      <c r="B77" s="4" t="s">
        <v>484</v>
      </c>
    </row>
    <row r="78" spans="1:4">
      <c r="A78" s="4" t="s">
        <v>485</v>
      </c>
    </row>
    <row r="79" spans="1:4">
      <c r="A79" s="3" t="s">
        <v>433</v>
      </c>
    </row>
    <row r="80" spans="1:4">
      <c r="A80" s="4" t="s">
        <v>440</v>
      </c>
      <c r="B80" s="4" t="s">
        <v>486</v>
      </c>
    </row>
    <row r="81" spans="1:4">
      <c r="A81" s="4" t="s">
        <v>487</v>
      </c>
    </row>
    <row r="82" spans="1:4">
      <c r="A82" s="3" t="s">
        <v>433</v>
      </c>
    </row>
    <row r="83" spans="1:4">
      <c r="A83" s="4" t="s">
        <v>434</v>
      </c>
      <c r="B83" s="6" t="n">
        <v>200000000</v>
      </c>
      <c r="D83" s="5" t="n">
        <v>200000000</v>
      </c>
    </row>
    <row r="84" spans="1:4">
      <c r="A84" s="4" t="s">
        <v>480</v>
      </c>
      <c r="B84" s="4" t="s">
        <v>488</v>
      </c>
    </row>
    <row r="85" spans="1:4">
      <c r="A85" s="4" t="s">
        <v>489</v>
      </c>
    </row>
    <row r="86" spans="1:4">
      <c r="A86" s="3" t="s">
        <v>433</v>
      </c>
    </row>
    <row r="87" spans="1:4">
      <c r="A87" s="4" t="s">
        <v>440</v>
      </c>
      <c r="B87" s="4" t="s">
        <v>490</v>
      </c>
    </row>
    <row r="88" spans="1:4">
      <c r="A88" s="4" t="s">
        <v>491</v>
      </c>
    </row>
    <row r="89" spans="1:4">
      <c r="A89" s="3" t="s">
        <v>433</v>
      </c>
    </row>
    <row r="90" spans="1:4">
      <c r="A90" s="4" t="s">
        <v>434</v>
      </c>
      <c r="B90" s="6" t="n">
        <v>400000000</v>
      </c>
      <c r="D90" s="5" t="n">
        <v>400000000</v>
      </c>
    </row>
    <row r="91" spans="1:4">
      <c r="A91" s="4" t="s">
        <v>480</v>
      </c>
      <c r="B91" s="4" t="s">
        <v>488</v>
      </c>
    </row>
    <row r="92" spans="1:4">
      <c r="A92" s="4" t="s">
        <v>492</v>
      </c>
    </row>
    <row r="93" spans="1:4">
      <c r="A93" s="3" t="s">
        <v>433</v>
      </c>
    </row>
    <row r="94" spans="1:4">
      <c r="A94" s="4" t="s">
        <v>440</v>
      </c>
      <c r="B94" s="4" t="s">
        <v>493</v>
      </c>
    </row>
    <row r="95" spans="1:4">
      <c r="A95" s="4" t="s">
        <v>494</v>
      </c>
    </row>
    <row r="96" spans="1:4">
      <c r="A96" s="3" t="s">
        <v>433</v>
      </c>
    </row>
    <row r="97" spans="1:4">
      <c r="A97" s="4" t="s">
        <v>434</v>
      </c>
      <c r="B97" s="6" t="n">
        <v>150000000</v>
      </c>
      <c r="D97" s="6" t="n">
        <v>150000000</v>
      </c>
    </row>
    <row r="98" spans="1:4">
      <c r="A98" s="4" t="s">
        <v>480</v>
      </c>
      <c r="B98"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96</v>
      </c>
      <c r="B1" s="2" t="s">
        <v>497</v>
      </c>
      <c r="C1" s="2" t="s">
        <v>213</v>
      </c>
      <c r="D1" s="2" t="s">
        <v>498</v>
      </c>
    </row>
    <row r="2" spans="1:4">
      <c r="A2" s="3" t="s">
        <v>499</v>
      </c>
    </row>
    <row r="3" spans="1:4">
      <c r="A3" s="4" t="s">
        <v>500</v>
      </c>
      <c r="C3" s="6" t="n">
        <v>11000</v>
      </c>
    </row>
    <row r="4" spans="1:4">
      <c r="A4" s="4" t="s">
        <v>501</v>
      </c>
    </row>
    <row r="5" spans="1:4">
      <c r="A5" s="3" t="s">
        <v>499</v>
      </c>
    </row>
    <row r="6" spans="1:4">
      <c r="A6" s="4" t="s">
        <v>438</v>
      </c>
      <c r="B6" s="6" t="n">
        <v>150000</v>
      </c>
      <c r="C6" s="5" t="n">
        <v>150000</v>
      </c>
      <c r="D6" s="6" t="n">
        <v>0</v>
      </c>
    </row>
    <row r="7" spans="1:4">
      <c r="A7" s="4" t="s">
        <v>502</v>
      </c>
      <c r="C7" s="5" t="n">
        <v>1761</v>
      </c>
      <c r="D7" s="5" t="n">
        <v>0</v>
      </c>
    </row>
    <row r="8" spans="1:4">
      <c r="A8" s="4" t="s">
        <v>503</v>
      </c>
    </row>
    <row r="9" spans="1:4">
      <c r="A9" s="3" t="s">
        <v>499</v>
      </c>
    </row>
    <row r="10" spans="1:4">
      <c r="A10" s="4" t="s">
        <v>438</v>
      </c>
      <c r="B10" s="5" t="n">
        <v>100000</v>
      </c>
      <c r="C10" s="5" t="n">
        <v>125000</v>
      </c>
      <c r="D10" s="5" t="n">
        <v>125000</v>
      </c>
    </row>
    <row r="11" spans="1:4">
      <c r="A11" s="4" t="s">
        <v>502</v>
      </c>
      <c r="C11" s="5" t="n">
        <v>14647</v>
      </c>
      <c r="D11" s="5" t="n">
        <v>7038</v>
      </c>
    </row>
    <row r="12" spans="1:4">
      <c r="A12" s="4" t="s">
        <v>504</v>
      </c>
    </row>
    <row r="13" spans="1:4">
      <c r="A13" s="3" t="s">
        <v>499</v>
      </c>
    </row>
    <row r="14" spans="1:4">
      <c r="A14" s="4" t="s">
        <v>438</v>
      </c>
      <c r="B14" s="6" t="n">
        <v>75000</v>
      </c>
      <c r="C14" s="5" t="n">
        <v>75000</v>
      </c>
      <c r="D14" s="5" t="n">
        <v>0</v>
      </c>
    </row>
    <row r="15" spans="1:4">
      <c r="A15" s="4" t="s">
        <v>502</v>
      </c>
      <c r="C15" s="5" t="n">
        <v>992</v>
      </c>
      <c r="D15" s="5" t="n">
        <v>0</v>
      </c>
    </row>
    <row r="16" spans="1:4">
      <c r="A16" s="4" t="s">
        <v>437</v>
      </c>
    </row>
    <row r="17" spans="1:4">
      <c r="A17" s="3" t="s">
        <v>499</v>
      </c>
    </row>
    <row r="18" spans="1:4">
      <c r="A18" s="4" t="s">
        <v>505</v>
      </c>
      <c r="B18" s="5" t="n">
        <v>3</v>
      </c>
    </row>
    <row r="19" spans="1:4">
      <c r="A19" s="4" t="s">
        <v>506</v>
      </c>
      <c r="B19" s="4" t="s">
        <v>507</v>
      </c>
    </row>
    <row r="20" spans="1:4">
      <c r="A20" s="4" t="s">
        <v>438</v>
      </c>
      <c r="C20" s="5" t="n">
        <v>1175000</v>
      </c>
      <c r="D20" s="5" t="n">
        <v>850000</v>
      </c>
    </row>
    <row r="21" spans="1:4">
      <c r="A21" s="4" t="s">
        <v>502</v>
      </c>
      <c r="C21" s="6" t="n">
        <v>55004</v>
      </c>
      <c r="D21" s="6" t="n">
        <v>24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18"/>
  </cols>
  <sheetData>
    <row r="1" spans="1:5">
      <c r="A1" s="1" t="s">
        <v>508</v>
      </c>
      <c r="B1" s="2" t="s">
        <v>1</v>
      </c>
    </row>
    <row r="2" spans="1:5">
      <c r="B2" s="2" t="s">
        <v>509</v>
      </c>
      <c r="C2" s="2" t="s">
        <v>510</v>
      </c>
      <c r="D2" s="2" t="s">
        <v>498</v>
      </c>
      <c r="E2" s="2" t="s">
        <v>511</v>
      </c>
    </row>
    <row r="3" spans="1:5">
      <c r="A3" s="3" t="s">
        <v>433</v>
      </c>
    </row>
    <row r="4" spans="1:5">
      <c r="A4" s="4" t="s">
        <v>228</v>
      </c>
      <c r="B4" s="6" t="n">
        <v>2076817</v>
      </c>
      <c r="D4" s="6" t="n">
        <v>1969104</v>
      </c>
    </row>
    <row r="5" spans="1:5">
      <c r="A5" s="4" t="s">
        <v>512</v>
      </c>
    </row>
    <row r="6" spans="1:5">
      <c r="A6" s="3" t="s">
        <v>433</v>
      </c>
    </row>
    <row r="7" spans="1:5">
      <c r="A7" s="4" t="s">
        <v>513</v>
      </c>
      <c r="E7" s="5" t="n">
        <v>3</v>
      </c>
    </row>
    <row r="8" spans="1:5">
      <c r="A8" s="4" t="s">
        <v>514</v>
      </c>
    </row>
    <row r="9" spans="1:5">
      <c r="A9" s="3" t="s">
        <v>433</v>
      </c>
    </row>
    <row r="10" spans="1:5">
      <c r="A10" s="4" t="s">
        <v>515</v>
      </c>
      <c r="B10" s="4" t="s">
        <v>516</v>
      </c>
    </row>
    <row r="11" spans="1:5">
      <c r="A11" s="4" t="s">
        <v>517</v>
      </c>
      <c r="B11" s="4" t="s">
        <v>518</v>
      </c>
    </row>
    <row r="12" spans="1:5">
      <c r="A12" s="4" t="s">
        <v>519</v>
      </c>
      <c r="B12" s="5" t="n">
        <v>4</v>
      </c>
    </row>
    <row r="13" spans="1:5">
      <c r="A13" s="4" t="s">
        <v>520</v>
      </c>
      <c r="B13" s="4" t="s">
        <v>521</v>
      </c>
    </row>
    <row r="14" spans="1:5">
      <c r="A14" s="4" t="s">
        <v>522</v>
      </c>
      <c r="B14" s="6" t="n">
        <v>2000000</v>
      </c>
    </row>
    <row r="15" spans="1:5">
      <c r="A15" s="4" t="s">
        <v>523</v>
      </c>
      <c r="B15" s="4" t="s">
        <v>521</v>
      </c>
    </row>
    <row r="16" spans="1:5">
      <c r="A16" s="4" t="s">
        <v>524</v>
      </c>
      <c r="B16" s="4" t="s">
        <v>521</v>
      </c>
    </row>
    <row r="17" spans="1:5">
      <c r="A17" s="4" t="s">
        <v>525</v>
      </c>
      <c r="B17" s="13" t="n">
        <v>1.5</v>
      </c>
    </row>
    <row r="18" spans="1:5">
      <c r="A18" s="4" t="s">
        <v>526</v>
      </c>
      <c r="B18" s="4" t="s">
        <v>527</v>
      </c>
    </row>
    <row r="19" spans="1:5">
      <c r="A19" s="4" t="s">
        <v>528</v>
      </c>
      <c r="B19" s="4" t="s">
        <v>529</v>
      </c>
    </row>
    <row r="20" spans="1:5">
      <c r="A20" s="4" t="s">
        <v>530</v>
      </c>
      <c r="B20" s="5" t="n">
        <v>4</v>
      </c>
    </row>
    <row r="21" spans="1:5">
      <c r="A21" s="4" t="s">
        <v>531</v>
      </c>
      <c r="B21" s="5" t="n">
        <v>2</v>
      </c>
    </row>
    <row r="22" spans="1:5">
      <c r="A22" s="4" t="s">
        <v>532</v>
      </c>
      <c r="B22" s="4" t="s">
        <v>533</v>
      </c>
    </row>
    <row r="23" spans="1:5">
      <c r="A23" s="4" t="s">
        <v>534</v>
      </c>
      <c r="B23" s="4" t="s">
        <v>535</v>
      </c>
    </row>
    <row r="24" spans="1:5">
      <c r="A24" s="4" t="s">
        <v>536</v>
      </c>
      <c r="B24" s="4" t="s">
        <v>537</v>
      </c>
    </row>
    <row r="25" spans="1:5">
      <c r="A25" s="4" t="s">
        <v>538</v>
      </c>
      <c r="B25" s="4" t="s">
        <v>529</v>
      </c>
    </row>
    <row r="26" spans="1:5">
      <c r="A26" s="4" t="s">
        <v>539</v>
      </c>
      <c r="B26" s="4" t="s">
        <v>540</v>
      </c>
    </row>
    <row r="27" spans="1:5">
      <c r="A27" s="4" t="s">
        <v>541</v>
      </c>
      <c r="B27" s="4" t="s">
        <v>533</v>
      </c>
    </row>
    <row r="28" spans="1:5">
      <c r="A28" s="4" t="s">
        <v>542</v>
      </c>
      <c r="B28" s="4" t="s">
        <v>543</v>
      </c>
    </row>
    <row r="29" spans="1:5">
      <c r="A29" s="4" t="s">
        <v>544</v>
      </c>
      <c r="B29" s="4" t="s">
        <v>533</v>
      </c>
    </row>
    <row r="30" spans="1:5">
      <c r="A30" s="4" t="s">
        <v>545</v>
      </c>
      <c r="B30" s="4" t="s">
        <v>546</v>
      </c>
    </row>
    <row r="31" spans="1:5">
      <c r="A31" s="4" t="s">
        <v>547</v>
      </c>
    </row>
    <row r="32" spans="1:5">
      <c r="A32" s="3" t="s">
        <v>433</v>
      </c>
    </row>
    <row r="33" spans="1:5">
      <c r="A33" s="4" t="s">
        <v>548</v>
      </c>
      <c r="B33" s="4" t="s">
        <v>465</v>
      </c>
    </row>
    <row r="34" spans="1:5">
      <c r="A34" s="4" t="s">
        <v>549</v>
      </c>
    </row>
    <row r="35" spans="1:5">
      <c r="A35" s="3" t="s">
        <v>433</v>
      </c>
    </row>
    <row r="36" spans="1:5">
      <c r="A36" s="4" t="s">
        <v>550</v>
      </c>
      <c r="B36" s="5" t="n">
        <v>15</v>
      </c>
    </row>
    <row r="37" spans="1:5">
      <c r="A37" s="4" t="s">
        <v>551</v>
      </c>
      <c r="B37" s="4" t="s">
        <v>543</v>
      </c>
    </row>
    <row r="38" spans="1:5">
      <c r="A38" s="4" t="s">
        <v>552</v>
      </c>
      <c r="B38" s="4" t="s">
        <v>543</v>
      </c>
    </row>
    <row r="39" spans="1:5">
      <c r="A39" s="4" t="s">
        <v>553</v>
      </c>
      <c r="B39" s="4" t="s">
        <v>540</v>
      </c>
    </row>
    <row r="40" spans="1:5">
      <c r="A40" s="4" t="s">
        <v>554</v>
      </c>
      <c r="B40" s="4" t="s">
        <v>555</v>
      </c>
    </row>
    <row r="41" spans="1:5">
      <c r="A41" s="4" t="s">
        <v>556</v>
      </c>
      <c r="B41" s="4" t="s">
        <v>516</v>
      </c>
    </row>
    <row r="42" spans="1:5">
      <c r="A42" s="4" t="s">
        <v>557</v>
      </c>
      <c r="B42" s="5" t="n">
        <v>2</v>
      </c>
    </row>
    <row r="43" spans="1:5">
      <c r="A43" s="4" t="s">
        <v>558</v>
      </c>
    </row>
    <row r="44" spans="1:5">
      <c r="A44" s="3" t="s">
        <v>433</v>
      </c>
    </row>
    <row r="45" spans="1:5">
      <c r="A45" s="4" t="s">
        <v>228</v>
      </c>
      <c r="C45" s="6" t="n">
        <v>18900</v>
      </c>
    </row>
    <row r="46" spans="1:5">
      <c r="A46" s="4" t="s">
        <v>548</v>
      </c>
      <c r="C46"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560</v>
      </c>
      <c r="D1" s="2" t="s">
        <v>38</v>
      </c>
    </row>
    <row r="2" spans="1:4">
      <c r="A2" s="4" t="s">
        <v>561</v>
      </c>
    </row>
    <row r="3" spans="1:4">
      <c r="A3" s="3" t="s">
        <v>499</v>
      </c>
    </row>
    <row r="4" spans="1:4">
      <c r="A4" s="4" t="s">
        <v>562</v>
      </c>
      <c r="B4" s="4" t="s">
        <v>563</v>
      </c>
    </row>
    <row r="5" spans="1:4">
      <c r="A5" s="4" t="s">
        <v>502</v>
      </c>
      <c r="B5" s="6" t="n">
        <v>-1048</v>
      </c>
      <c r="D5" s="6" t="n">
        <v>-43</v>
      </c>
    </row>
    <row r="6" spans="1:4">
      <c r="A6" s="4" t="s">
        <v>438</v>
      </c>
      <c r="B6" s="6" t="n">
        <v>425000</v>
      </c>
      <c r="D6" s="5" t="n">
        <v>425000</v>
      </c>
    </row>
    <row r="7" spans="1:4">
      <c r="A7" s="4" t="s">
        <v>501</v>
      </c>
    </row>
    <row r="8" spans="1:4">
      <c r="A8" s="3" t="s">
        <v>499</v>
      </c>
    </row>
    <row r="9" spans="1:4">
      <c r="A9" s="4" t="s">
        <v>562</v>
      </c>
      <c r="B9" s="4" t="s">
        <v>564</v>
      </c>
    </row>
    <row r="10" spans="1:4">
      <c r="A10" s="4" t="s">
        <v>502</v>
      </c>
      <c r="B10" s="6" t="n">
        <v>-1761</v>
      </c>
      <c r="D10" s="5" t="n">
        <v>0</v>
      </c>
    </row>
    <row r="11" spans="1:4">
      <c r="A11" s="4" t="s">
        <v>438</v>
      </c>
      <c r="B11" s="6" t="n">
        <v>150000</v>
      </c>
      <c r="C11" s="6" t="n">
        <v>150000</v>
      </c>
      <c r="D11" s="5" t="n">
        <v>0</v>
      </c>
    </row>
    <row r="12" spans="1:4">
      <c r="A12" s="4" t="s">
        <v>565</v>
      </c>
    </row>
    <row r="13" spans="1:4">
      <c r="A13" s="3" t="s">
        <v>499</v>
      </c>
    </row>
    <row r="14" spans="1:4">
      <c r="A14" s="4" t="s">
        <v>562</v>
      </c>
      <c r="B14" s="4" t="s">
        <v>566</v>
      </c>
    </row>
    <row r="15" spans="1:4">
      <c r="A15" s="4" t="s">
        <v>502</v>
      </c>
      <c r="B15" s="6" t="n">
        <v>-1222</v>
      </c>
      <c r="D15" s="5" t="n">
        <v>0</v>
      </c>
    </row>
    <row r="16" spans="1:4">
      <c r="A16" s="4" t="s">
        <v>438</v>
      </c>
      <c r="B16" s="6" t="n">
        <v>100000</v>
      </c>
      <c r="D16" s="5" t="n">
        <v>0</v>
      </c>
    </row>
    <row r="17" spans="1:4">
      <c r="A17" s="4" t="s">
        <v>504</v>
      </c>
    </row>
    <row r="18" spans="1:4">
      <c r="A18" s="3" t="s">
        <v>499</v>
      </c>
    </row>
    <row r="19" spans="1:4">
      <c r="A19" s="4" t="s">
        <v>562</v>
      </c>
      <c r="B19" s="4" t="s">
        <v>567</v>
      </c>
    </row>
    <row r="20" spans="1:4">
      <c r="A20" s="4" t="s">
        <v>502</v>
      </c>
      <c r="B20" s="6" t="n">
        <v>-992</v>
      </c>
      <c r="D20" s="5" t="n">
        <v>0</v>
      </c>
    </row>
    <row r="21" spans="1:4">
      <c r="A21" s="4" t="s">
        <v>438</v>
      </c>
      <c r="B21" s="6" t="n">
        <v>75000</v>
      </c>
      <c r="C21" s="5" t="n">
        <v>75000</v>
      </c>
      <c r="D21" s="5" t="n">
        <v>0</v>
      </c>
    </row>
    <row r="22" spans="1:4">
      <c r="A22" s="4" t="s">
        <v>503</v>
      </c>
    </row>
    <row r="23" spans="1:4">
      <c r="A23" s="3" t="s">
        <v>499</v>
      </c>
    </row>
    <row r="24" spans="1:4">
      <c r="A24" s="4" t="s">
        <v>562</v>
      </c>
      <c r="B24" s="4" t="s">
        <v>568</v>
      </c>
    </row>
    <row r="25" spans="1:4">
      <c r="A25" s="4" t="s">
        <v>502</v>
      </c>
      <c r="B25" s="6" t="n">
        <v>-14647</v>
      </c>
      <c r="D25" s="5" t="n">
        <v>-7038</v>
      </c>
    </row>
    <row r="26" spans="1:4">
      <c r="A26" s="4" t="s">
        <v>438</v>
      </c>
      <c r="B26" s="6" t="n">
        <v>125000</v>
      </c>
      <c r="C26" s="6" t="n">
        <v>100000</v>
      </c>
      <c r="D26" s="5" t="n">
        <v>125000</v>
      </c>
    </row>
    <row r="27" spans="1:4">
      <c r="A27" s="4" t="s">
        <v>569</v>
      </c>
    </row>
    <row r="28" spans="1:4">
      <c r="A28" s="3" t="s">
        <v>499</v>
      </c>
    </row>
    <row r="29" spans="1:4">
      <c r="A29" s="4" t="s">
        <v>562</v>
      </c>
      <c r="B29" s="4" t="s">
        <v>568</v>
      </c>
    </row>
    <row r="30" spans="1:4">
      <c r="A30" s="4" t="s">
        <v>502</v>
      </c>
      <c r="B30" s="6" t="n">
        <v>-11744</v>
      </c>
      <c r="D30" s="5" t="n">
        <v>-5651</v>
      </c>
    </row>
    <row r="31" spans="1:4">
      <c r="A31" s="4" t="s">
        <v>438</v>
      </c>
      <c r="B31" s="6" t="n">
        <v>100000</v>
      </c>
      <c r="D31" s="5" t="n">
        <v>100000</v>
      </c>
    </row>
    <row r="32" spans="1:4">
      <c r="A32" s="4" t="s">
        <v>569</v>
      </c>
    </row>
    <row r="33" spans="1:4">
      <c r="A33" s="3" t="s">
        <v>499</v>
      </c>
    </row>
    <row r="34" spans="1:4">
      <c r="A34" s="4" t="s">
        <v>562</v>
      </c>
      <c r="B34" s="4" t="s">
        <v>570</v>
      </c>
    </row>
    <row r="35" spans="1:4">
      <c r="A35" s="4" t="s">
        <v>502</v>
      </c>
      <c r="B35" s="6" t="n">
        <v>-11753</v>
      </c>
      <c r="D35" s="5" t="n">
        <v>-5665</v>
      </c>
    </row>
    <row r="36" spans="1:4">
      <c r="A36" s="4" t="s">
        <v>438</v>
      </c>
      <c r="B36" s="6" t="n">
        <v>100000</v>
      </c>
      <c r="D36" s="5" t="n">
        <v>100000</v>
      </c>
    </row>
    <row r="37" spans="1:4">
      <c r="A37" s="4" t="s">
        <v>569</v>
      </c>
    </row>
    <row r="38" spans="1:4">
      <c r="A38" s="3" t="s">
        <v>499</v>
      </c>
    </row>
    <row r="39" spans="1:4">
      <c r="A39" s="4" t="s">
        <v>562</v>
      </c>
      <c r="B39" s="4" t="s">
        <v>571</v>
      </c>
    </row>
    <row r="40" spans="1:4">
      <c r="A40" s="4" t="s">
        <v>502</v>
      </c>
      <c r="B40" s="6" t="n">
        <v>-11837</v>
      </c>
      <c r="D40" s="5" t="n">
        <v>-5749</v>
      </c>
    </row>
    <row r="41" spans="1:4">
      <c r="A41" s="4" t="s">
        <v>438</v>
      </c>
      <c r="B41" s="5" t="n">
        <v>100000</v>
      </c>
      <c r="D41" s="5" t="n">
        <v>100000</v>
      </c>
    </row>
    <row r="42" spans="1:4">
      <c r="A42" s="4" t="s">
        <v>437</v>
      </c>
    </row>
    <row r="43" spans="1:4">
      <c r="A43" s="3" t="s">
        <v>499</v>
      </c>
    </row>
    <row r="44" spans="1:4">
      <c r="A44" s="4" t="s">
        <v>502</v>
      </c>
      <c r="B44" s="5" t="n">
        <v>-55004</v>
      </c>
      <c r="D44" s="5" t="n">
        <v>-24146</v>
      </c>
    </row>
    <row r="45" spans="1:4">
      <c r="A45" s="4" t="s">
        <v>438</v>
      </c>
      <c r="B45" s="6" t="n">
        <v>1175000</v>
      </c>
      <c r="D45" s="6" t="n">
        <v>8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95</v>
      </c>
    </row>
    <row r="3" spans="1:3">
      <c r="A3" s="3" t="s">
        <v>573</v>
      </c>
    </row>
    <row r="4" spans="1:3">
      <c r="A4" s="4" t="s">
        <v>574</v>
      </c>
      <c r="B4" s="6" t="n">
        <v>-30869</v>
      </c>
      <c r="C4" s="6" t="n">
        <v>-7209</v>
      </c>
    </row>
    <row r="5" spans="1:3">
      <c r="A5" s="4" t="s">
        <v>575</v>
      </c>
      <c r="B5" s="5" t="n">
        <v>42</v>
      </c>
      <c r="C5" s="5" t="n">
        <v>-870</v>
      </c>
    </row>
    <row r="6" spans="1:3">
      <c r="A6" s="4" t="s">
        <v>576</v>
      </c>
      <c r="B6" s="6" t="n">
        <v>19961</v>
      </c>
      <c r="C6" s="6" t="n">
        <v>138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5</v>
      </c>
    </row>
    <row r="3" spans="1:3">
      <c r="A3" s="3" t="s">
        <v>122</v>
      </c>
    </row>
    <row r="4" spans="1:3">
      <c r="A4" s="4" t="s">
        <v>112</v>
      </c>
      <c r="B4" s="6" t="n">
        <v>2974</v>
      </c>
      <c r="C4" s="6" t="n">
        <v>8656</v>
      </c>
    </row>
    <row r="5" spans="1:3">
      <c r="A5" s="3" t="s">
        <v>123</v>
      </c>
    </row>
    <row r="6" spans="1:3">
      <c r="A6" s="4" t="s">
        <v>124</v>
      </c>
      <c r="B6" s="5" t="n">
        <v>0</v>
      </c>
      <c r="C6" s="5" t="n">
        <v>-89</v>
      </c>
    </row>
    <row r="7" spans="1:3">
      <c r="A7" s="4" t="s">
        <v>125</v>
      </c>
      <c r="B7" s="5" t="n">
        <v>-30826</v>
      </c>
      <c r="C7" s="5" t="n">
        <v>-8048</v>
      </c>
    </row>
    <row r="8" spans="1:3">
      <c r="A8" s="4" t="s">
        <v>126</v>
      </c>
      <c r="B8" s="5" t="n">
        <v>-27852</v>
      </c>
      <c r="C8" s="5" t="n">
        <v>519</v>
      </c>
    </row>
    <row r="9" spans="1:3">
      <c r="A9" s="4" t="s">
        <v>113</v>
      </c>
      <c r="B9" s="5" t="n">
        <v>-2047</v>
      </c>
      <c r="C9" s="5" t="n">
        <v>-2047</v>
      </c>
    </row>
    <row r="10" spans="1:3">
      <c r="A10" s="4" t="s">
        <v>116</v>
      </c>
      <c r="B10" s="5" t="n">
        <v>-79</v>
      </c>
      <c r="C10" s="5" t="n">
        <v>-79</v>
      </c>
    </row>
    <row r="11" spans="1:3">
      <c r="A11" s="4" t="s">
        <v>127</v>
      </c>
      <c r="B11" s="5" t="n">
        <v>3596</v>
      </c>
      <c r="C11" s="5" t="n">
        <v>211</v>
      </c>
    </row>
    <row r="12" spans="1:3">
      <c r="A12" s="4" t="s">
        <v>128</v>
      </c>
      <c r="B12" s="6" t="n">
        <v>-26382</v>
      </c>
      <c r="C12" s="6" t="n">
        <v>-1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7</v>
      </c>
      <c r="B1" s="2" t="s">
        <v>2</v>
      </c>
      <c r="C1" s="2" t="s">
        <v>38</v>
      </c>
    </row>
    <row r="2" spans="1:3">
      <c r="A2" s="3" t="s">
        <v>235</v>
      </c>
    </row>
    <row r="3" spans="1:3">
      <c r="A3" s="4" t="s">
        <v>578</v>
      </c>
      <c r="B3" s="6" t="n">
        <v>20871</v>
      </c>
      <c r="C3" s="6" t="n">
        <v>20510</v>
      </c>
    </row>
    <row r="4" spans="1:3">
      <c r="A4" s="4" t="s">
        <v>579</v>
      </c>
      <c r="B4" s="5" t="n">
        <v>15919</v>
      </c>
      <c r="C4" s="5" t="n">
        <v>16596</v>
      </c>
    </row>
    <row r="5" spans="1:3">
      <c r="A5" s="4" t="s">
        <v>580</v>
      </c>
      <c r="B5" s="5" t="n">
        <v>12215</v>
      </c>
      <c r="C5" s="5" t="n">
        <v>12264</v>
      </c>
    </row>
    <row r="6" spans="1:3">
      <c r="A6" s="4" t="s">
        <v>581</v>
      </c>
      <c r="B6" s="5" t="n">
        <v>11788</v>
      </c>
      <c r="C6" s="5" t="n">
        <v>13385</v>
      </c>
    </row>
    <row r="7" spans="1:3">
      <c r="A7" s="4" t="s">
        <v>582</v>
      </c>
      <c r="B7" s="5" t="n">
        <v>7170</v>
      </c>
      <c r="C7" s="5" t="n">
        <v>9209</v>
      </c>
    </row>
    <row r="8" spans="1:3">
      <c r="A8" s="4" t="s">
        <v>583</v>
      </c>
      <c r="B8" s="5" t="n">
        <v>5751</v>
      </c>
      <c r="C8" s="5" t="n">
        <v>7752</v>
      </c>
    </row>
    <row r="9" spans="1:3">
      <c r="A9" s="4" t="s">
        <v>584</v>
      </c>
      <c r="B9" s="5" t="n">
        <v>24974</v>
      </c>
      <c r="C9" s="5" t="n">
        <v>16673</v>
      </c>
    </row>
    <row r="10" spans="1:3">
      <c r="A10" s="4" t="s">
        <v>130</v>
      </c>
      <c r="B10" s="6" t="n">
        <v>98688</v>
      </c>
      <c r="C10" s="6" t="n">
        <v>96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8</v>
      </c>
    </row>
    <row r="2" spans="1:3">
      <c r="A2" s="3" t="s">
        <v>586</v>
      </c>
    </row>
    <row r="3" spans="1:3">
      <c r="A3" s="4" t="s">
        <v>587</v>
      </c>
      <c r="B3" s="6" t="n">
        <v>-55004</v>
      </c>
      <c r="C3" s="6" t="n">
        <v>-24146</v>
      </c>
    </row>
    <row r="4" spans="1:3">
      <c r="A4" s="4" t="s">
        <v>588</v>
      </c>
    </row>
    <row r="5" spans="1:3">
      <c r="A5" s="3" t="s">
        <v>586</v>
      </c>
    </row>
    <row r="6" spans="1:3">
      <c r="A6" s="4" t="s">
        <v>589</v>
      </c>
      <c r="B6" s="5" t="n">
        <v>-338</v>
      </c>
      <c r="C6" s="5" t="n">
        <v>-2919</v>
      </c>
    </row>
    <row r="7" spans="1:3">
      <c r="A7" s="4" t="s">
        <v>590</v>
      </c>
      <c r="B7" s="5" t="n">
        <v>1785</v>
      </c>
      <c r="C7" s="5" t="n">
        <v>2134</v>
      </c>
    </row>
    <row r="8" spans="1:3">
      <c r="A8" s="4" t="s">
        <v>591</v>
      </c>
      <c r="B8" s="5" t="n">
        <v>6570</v>
      </c>
      <c r="C8" s="5" t="n">
        <v>6983</v>
      </c>
    </row>
    <row r="9" spans="1:3">
      <c r="A9" s="4" t="s">
        <v>592</v>
      </c>
      <c r="B9" s="5" t="n">
        <v>-7170</v>
      </c>
      <c r="C9" s="5" t="n">
        <v>-9209</v>
      </c>
    </row>
    <row r="10" spans="1:3">
      <c r="A10" s="4" t="s">
        <v>593</v>
      </c>
    </row>
    <row r="11" spans="1:3">
      <c r="A11" s="3" t="s">
        <v>586</v>
      </c>
    </row>
    <row r="12" spans="1:3">
      <c r="A12" s="4" t="s">
        <v>589</v>
      </c>
      <c r="B12" s="5" t="n">
        <v>0</v>
      </c>
      <c r="C12" s="5" t="n">
        <v>0</v>
      </c>
    </row>
    <row r="13" spans="1:3">
      <c r="A13" s="4" t="s">
        <v>590</v>
      </c>
      <c r="B13" s="5" t="n">
        <v>0</v>
      </c>
      <c r="C13" s="5" t="n">
        <v>0</v>
      </c>
    </row>
    <row r="14" spans="1:3">
      <c r="A14" s="4" t="s">
        <v>591</v>
      </c>
      <c r="B14" s="5" t="n">
        <v>6570</v>
      </c>
      <c r="C14" s="5" t="n">
        <v>6983</v>
      </c>
    </row>
    <row r="15" spans="1:3">
      <c r="A15" s="4" t="s">
        <v>592</v>
      </c>
      <c r="B15" s="5" t="n">
        <v>0</v>
      </c>
      <c r="C15" s="5" t="n">
        <v>0</v>
      </c>
    </row>
    <row r="16" spans="1:3">
      <c r="A16" s="4" t="s">
        <v>594</v>
      </c>
    </row>
    <row r="17" spans="1:3">
      <c r="A17" s="3" t="s">
        <v>586</v>
      </c>
    </row>
    <row r="18" spans="1:3">
      <c r="A18" s="4" t="s">
        <v>589</v>
      </c>
      <c r="B18" s="5" t="n">
        <v>0</v>
      </c>
      <c r="C18" s="5" t="n">
        <v>0</v>
      </c>
    </row>
    <row r="19" spans="1:3">
      <c r="A19" s="4" t="s">
        <v>590</v>
      </c>
      <c r="B19" s="5" t="n">
        <v>1785</v>
      </c>
      <c r="C19" s="5" t="n">
        <v>2134</v>
      </c>
    </row>
    <row r="20" spans="1:3">
      <c r="A20" s="4" t="s">
        <v>591</v>
      </c>
      <c r="B20" s="5" t="n">
        <v>0</v>
      </c>
      <c r="C20" s="5" t="n">
        <v>0</v>
      </c>
    </row>
    <row r="21" spans="1:3">
      <c r="A21" s="4" t="s">
        <v>592</v>
      </c>
      <c r="B21" s="5" t="n">
        <v>-7170</v>
      </c>
      <c r="C21" s="5" t="n">
        <v>-9209</v>
      </c>
    </row>
    <row r="22" spans="1:3">
      <c r="A22" s="4" t="s">
        <v>595</v>
      </c>
    </row>
    <row r="23" spans="1:3">
      <c r="A23" s="3" t="s">
        <v>586</v>
      </c>
    </row>
    <row r="24" spans="1:3">
      <c r="A24" s="4" t="s">
        <v>589</v>
      </c>
      <c r="B24" s="5" t="n">
        <v>-338</v>
      </c>
      <c r="C24" s="5" t="n">
        <v>-2919</v>
      </c>
    </row>
    <row r="25" spans="1:3">
      <c r="A25" s="4" t="s">
        <v>590</v>
      </c>
      <c r="B25" s="5" t="n">
        <v>0</v>
      </c>
      <c r="C25" s="5" t="n">
        <v>0</v>
      </c>
    </row>
    <row r="26" spans="1:3">
      <c r="A26" s="4" t="s">
        <v>591</v>
      </c>
      <c r="B26" s="5" t="n">
        <v>0</v>
      </c>
      <c r="C26" s="5" t="n">
        <v>0</v>
      </c>
    </row>
    <row r="27" spans="1:3">
      <c r="A27" s="4" t="s">
        <v>592</v>
      </c>
      <c r="B27" s="5" t="n">
        <v>0</v>
      </c>
      <c r="C27" s="5" t="n">
        <v>0</v>
      </c>
    </row>
    <row r="28" spans="1:3">
      <c r="A28" s="4" t="s">
        <v>596</v>
      </c>
    </row>
    <row r="29" spans="1:3">
      <c r="A29" s="3" t="s">
        <v>586</v>
      </c>
    </row>
    <row r="30" spans="1:3">
      <c r="A30" s="4" t="s">
        <v>587</v>
      </c>
      <c r="B30" s="5" t="n">
        <v>-55004</v>
      </c>
      <c r="C30" s="5" t="n">
        <v>-24146</v>
      </c>
    </row>
    <row r="31" spans="1:3">
      <c r="A31" s="4" t="s">
        <v>597</v>
      </c>
    </row>
    <row r="32" spans="1:3">
      <c r="A32" s="3" t="s">
        <v>586</v>
      </c>
    </row>
    <row r="33" spans="1:3">
      <c r="A33" s="4" t="s">
        <v>587</v>
      </c>
      <c r="B33" s="5" t="n">
        <v>0</v>
      </c>
      <c r="C33" s="5" t="n">
        <v>0</v>
      </c>
    </row>
    <row r="34" spans="1:3">
      <c r="A34" s="4" t="s">
        <v>598</v>
      </c>
    </row>
    <row r="35" spans="1:3">
      <c r="A35" s="3" t="s">
        <v>586</v>
      </c>
    </row>
    <row r="36" spans="1:3">
      <c r="A36" s="4" t="s">
        <v>587</v>
      </c>
      <c r="B36" s="5" t="n">
        <v>-55004</v>
      </c>
      <c r="C36" s="5" t="n">
        <v>-24146</v>
      </c>
    </row>
    <row r="37" spans="1:3">
      <c r="A37" s="4" t="s">
        <v>599</v>
      </c>
    </row>
    <row r="38" spans="1:3">
      <c r="A38" s="3" t="s">
        <v>586</v>
      </c>
    </row>
    <row r="39" spans="1:3">
      <c r="A39" s="4" t="s">
        <v>587</v>
      </c>
      <c r="B39" s="6" t="n">
        <v>0</v>
      </c>
      <c r="C3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0</v>
      </c>
      <c r="B1" s="2" t="s">
        <v>1</v>
      </c>
    </row>
    <row r="2" spans="1:3">
      <c r="B2" s="2" t="s">
        <v>601</v>
      </c>
      <c r="C2" s="2" t="s">
        <v>498</v>
      </c>
    </row>
    <row r="3" spans="1:3">
      <c r="A3" s="3" t="s">
        <v>602</v>
      </c>
    </row>
    <row r="4" spans="1:3">
      <c r="A4" s="4" t="s">
        <v>603</v>
      </c>
      <c r="B4" s="4" t="s">
        <v>604</v>
      </c>
    </row>
    <row r="5" spans="1:3">
      <c r="A5" s="4" t="s">
        <v>605</v>
      </c>
      <c r="B5" s="4" t="s">
        <v>606</v>
      </c>
    </row>
    <row r="6" spans="1:3">
      <c r="A6" s="4" t="s">
        <v>607</v>
      </c>
      <c r="B6" s="6" t="n">
        <v>0</v>
      </c>
    </row>
    <row r="7" spans="1:3">
      <c r="A7" s="4" t="s">
        <v>608</v>
      </c>
      <c r="B7" s="5" t="n">
        <v>6</v>
      </c>
    </row>
    <row r="8" spans="1:3">
      <c r="A8" s="4" t="s">
        <v>588</v>
      </c>
    </row>
    <row r="9" spans="1:3">
      <c r="A9" s="3" t="s">
        <v>602</v>
      </c>
    </row>
    <row r="10" spans="1:3">
      <c r="A10" s="4" t="s">
        <v>609</v>
      </c>
      <c r="B10" s="6" t="n">
        <v>2600000</v>
      </c>
    </row>
    <row r="11" spans="1:3">
      <c r="A11" s="4" t="s">
        <v>610</v>
      </c>
      <c r="B11" s="6" t="n">
        <v>338000</v>
      </c>
      <c r="C11" s="6" t="n">
        <v>291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8</v>
      </c>
    </row>
    <row r="2" spans="1:3">
      <c r="A2" s="4" t="s">
        <v>612</v>
      </c>
    </row>
    <row r="3" spans="1:3">
      <c r="A3" s="3" t="s">
        <v>586</v>
      </c>
    </row>
    <row r="4" spans="1:3">
      <c r="A4" s="4" t="s">
        <v>613</v>
      </c>
      <c r="B4" s="6" t="n">
        <v>99985</v>
      </c>
      <c r="C4" s="6" t="n">
        <v>101663</v>
      </c>
    </row>
    <row r="5" spans="1:3">
      <c r="A5" s="4" t="s">
        <v>614</v>
      </c>
    </row>
    <row r="6" spans="1:3">
      <c r="A6" s="3" t="s">
        <v>586</v>
      </c>
    </row>
    <row r="7" spans="1:3">
      <c r="A7" s="4" t="s">
        <v>613</v>
      </c>
      <c r="B7" s="5" t="n">
        <v>98042</v>
      </c>
      <c r="C7" s="5" t="n">
        <v>99318</v>
      </c>
    </row>
    <row r="8" spans="1:3">
      <c r="A8" s="4" t="s">
        <v>615</v>
      </c>
    </row>
    <row r="9" spans="1:3">
      <c r="A9" s="3" t="s">
        <v>586</v>
      </c>
    </row>
    <row r="10" spans="1:3">
      <c r="A10" s="4" t="s">
        <v>613</v>
      </c>
      <c r="B10" s="5" t="n">
        <v>14747</v>
      </c>
      <c r="C10" s="5" t="n">
        <v>15101</v>
      </c>
    </row>
    <row r="11" spans="1:3">
      <c r="A11" s="4" t="s">
        <v>616</v>
      </c>
    </row>
    <row r="12" spans="1:3">
      <c r="A12" s="3" t="s">
        <v>586</v>
      </c>
    </row>
    <row r="13" spans="1:3">
      <c r="A13" s="4" t="s">
        <v>613</v>
      </c>
      <c r="B13" s="5" t="n">
        <v>352959</v>
      </c>
      <c r="C13" s="5" t="n">
        <v>369343</v>
      </c>
    </row>
    <row r="14" spans="1:3">
      <c r="A14" s="4" t="s">
        <v>617</v>
      </c>
    </row>
    <row r="15" spans="1:3">
      <c r="A15" s="3" t="s">
        <v>586</v>
      </c>
    </row>
    <row r="16" spans="1:3">
      <c r="A16" s="4" t="s">
        <v>613</v>
      </c>
      <c r="B16" s="5" t="n">
        <v>117805</v>
      </c>
      <c r="C16" s="5" t="n">
        <v>122258</v>
      </c>
    </row>
    <row r="17" spans="1:3">
      <c r="A17" s="4" t="s">
        <v>618</v>
      </c>
    </row>
    <row r="18" spans="1:3">
      <c r="A18" s="3" t="s">
        <v>586</v>
      </c>
    </row>
    <row r="19" spans="1:3">
      <c r="A19" s="4" t="s">
        <v>613</v>
      </c>
      <c r="B19" s="5" t="n">
        <v>256581</v>
      </c>
      <c r="C19" s="5" t="n">
        <v>264101</v>
      </c>
    </row>
    <row r="20" spans="1:3">
      <c r="A20" s="4" t="s">
        <v>619</v>
      </c>
    </row>
    <row r="21" spans="1:3">
      <c r="A21" s="3" t="s">
        <v>586</v>
      </c>
    </row>
    <row r="22" spans="1:3">
      <c r="A22" s="4" t="s">
        <v>613</v>
      </c>
      <c r="B22" s="5" t="n">
        <v>105298</v>
      </c>
      <c r="C22" s="5" t="n">
        <v>105762</v>
      </c>
    </row>
    <row r="23" spans="1:3">
      <c r="A23" s="4" t="s">
        <v>620</v>
      </c>
    </row>
    <row r="24" spans="1:3">
      <c r="A24" s="3" t="s">
        <v>586</v>
      </c>
    </row>
    <row r="25" spans="1:3">
      <c r="A25" s="4" t="s">
        <v>613</v>
      </c>
      <c r="B25" s="5" t="n">
        <v>99733</v>
      </c>
      <c r="C25" s="5" t="n">
        <v>100249</v>
      </c>
    </row>
    <row r="26" spans="1:3">
      <c r="A26" s="4" t="s">
        <v>621</v>
      </c>
    </row>
    <row r="27" spans="1:3">
      <c r="A27" s="3" t="s">
        <v>586</v>
      </c>
    </row>
    <row r="28" spans="1:3">
      <c r="A28" s="4" t="s">
        <v>613</v>
      </c>
      <c r="B28" s="5" t="n">
        <v>15383</v>
      </c>
      <c r="C28" s="5" t="n">
        <v>15610</v>
      </c>
    </row>
    <row r="29" spans="1:3">
      <c r="A29" s="4" t="s">
        <v>622</v>
      </c>
    </row>
    <row r="30" spans="1:3">
      <c r="A30" s="3" t="s">
        <v>586</v>
      </c>
    </row>
    <row r="31" spans="1:3">
      <c r="A31" s="4" t="s">
        <v>613</v>
      </c>
      <c r="B31" s="5" t="n">
        <v>375000</v>
      </c>
      <c r="C31" s="5" t="n">
        <v>375000</v>
      </c>
    </row>
    <row r="32" spans="1:3">
      <c r="A32" s="4" t="s">
        <v>623</v>
      </c>
    </row>
    <row r="33" spans="1:3">
      <c r="A33" s="3" t="s">
        <v>586</v>
      </c>
    </row>
    <row r="34" spans="1:3">
      <c r="A34" s="4" t="s">
        <v>613</v>
      </c>
      <c r="B34" s="5" t="n">
        <v>126970</v>
      </c>
      <c r="C34" s="5" t="n">
        <v>126970</v>
      </c>
    </row>
    <row r="35" spans="1:3">
      <c r="A35" s="4" t="s">
        <v>624</v>
      </c>
    </row>
    <row r="36" spans="1:3">
      <c r="A36" s="3" t="s">
        <v>586</v>
      </c>
    </row>
    <row r="37" spans="1:3">
      <c r="A37" s="4" t="s">
        <v>613</v>
      </c>
      <c r="B37" s="6" t="n">
        <v>250000</v>
      </c>
      <c r="C37" s="6"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41"/>
    <col customWidth="1" max="6" min="6" width="27"/>
    <col customWidth="1" max="7" min="7" width="30"/>
    <col customWidth="1" max="8" min="8" width="14"/>
    <col customWidth="1" max="9" min="9" width="21"/>
    <col customWidth="1" max="10" min="10" width="31"/>
    <col customWidth="1" max="11" min="11" width="41"/>
    <col customWidth="1" max="12" min="12" width="27"/>
    <col customWidth="1" max="13" min="13" width="20"/>
    <col customWidth="1" max="14" min="14" width="20"/>
  </cols>
  <sheetData>
    <row r="1" spans="1:14">
      <c r="A1" s="1" t="s">
        <v>625</v>
      </c>
      <c r="C1" s="2" t="s">
        <v>626</v>
      </c>
      <c r="D1" s="2" t="s">
        <v>627</v>
      </c>
      <c r="E1" s="2" t="s">
        <v>628</v>
      </c>
      <c r="F1" s="2" t="s">
        <v>629</v>
      </c>
      <c r="G1" s="2" t="s">
        <v>630</v>
      </c>
      <c r="H1" s="2" t="s">
        <v>631</v>
      </c>
      <c r="I1" s="2" t="s">
        <v>323</v>
      </c>
      <c r="J1" s="2" t="s">
        <v>632</v>
      </c>
      <c r="K1" s="2" t="s">
        <v>628</v>
      </c>
      <c r="L1" s="2" t="s">
        <v>633</v>
      </c>
      <c r="M1" s="2" t="s">
        <v>634</v>
      </c>
      <c r="N1" s="2" t="s">
        <v>327</v>
      </c>
    </row>
    <row r="2" spans="1:14">
      <c r="A2" s="3" t="s">
        <v>4</v>
      </c>
    </row>
    <row r="3" spans="1:14">
      <c r="A3" s="4" t="s">
        <v>635</v>
      </c>
      <c r="E3" s="5" t="n">
        <v>229671555</v>
      </c>
      <c r="J3" s="5" t="n">
        <v>229671555</v>
      </c>
      <c r="K3" s="5" t="n">
        <v>229671555</v>
      </c>
      <c r="L3" s="5" t="n">
        <v>227853720</v>
      </c>
    </row>
    <row r="4" spans="1:14">
      <c r="A4" s="4" t="s">
        <v>332</v>
      </c>
      <c r="I4" s="6" t="n">
        <v>2800000000</v>
      </c>
      <c r="J4" s="6" t="n">
        <v>2800000000</v>
      </c>
    </row>
    <row r="5" spans="1:14">
      <c r="A5" s="4" t="s">
        <v>334</v>
      </c>
      <c r="B5" s="4" t="s">
        <v>75</v>
      </c>
      <c r="E5" s="6" t="n">
        <v>230000</v>
      </c>
      <c r="J5" s="5" t="n">
        <v>230000</v>
      </c>
      <c r="K5" s="6" t="n">
        <v>230000</v>
      </c>
      <c r="L5" s="6" t="n">
        <v>228000</v>
      </c>
    </row>
    <row r="6" spans="1:14">
      <c r="A6" s="4" t="s">
        <v>636</v>
      </c>
    </row>
    <row r="7" spans="1:14">
      <c r="A7" s="3" t="s">
        <v>4</v>
      </c>
    </row>
    <row r="8" spans="1:14">
      <c r="A8" s="4" t="s">
        <v>637</v>
      </c>
      <c r="E8" s="6" t="n">
        <v>2500</v>
      </c>
      <c r="J8" s="5" t="n">
        <v>2500</v>
      </c>
      <c r="K8" s="5" t="n">
        <v>2500</v>
      </c>
    </row>
    <row r="9" spans="1:14">
      <c r="A9" s="4" t="s">
        <v>638</v>
      </c>
      <c r="E9" s="4" t="s">
        <v>484</v>
      </c>
    </row>
    <row r="10" spans="1:14">
      <c r="A10" s="4" t="s">
        <v>639</v>
      </c>
      <c r="E10" s="6" t="n">
        <v>105700000</v>
      </c>
      <c r="J10" s="5" t="n">
        <v>105700000</v>
      </c>
      <c r="K10" s="5" t="n">
        <v>105700000</v>
      </c>
    </row>
    <row r="11" spans="1:14">
      <c r="A11" s="4" t="s">
        <v>350</v>
      </c>
    </row>
    <row r="12" spans="1:14">
      <c r="A12" s="3" t="s">
        <v>4</v>
      </c>
    </row>
    <row r="13" spans="1:14">
      <c r="A13" s="4" t="s">
        <v>640</v>
      </c>
      <c r="N13" s="9" t="n">
        <v>43772611.05983</v>
      </c>
    </row>
    <row r="14" spans="1:14">
      <c r="A14" s="4" t="s">
        <v>347</v>
      </c>
    </row>
    <row r="15" spans="1:14">
      <c r="A15" s="3" t="s">
        <v>4</v>
      </c>
    </row>
    <row r="16" spans="1:14">
      <c r="A16" s="4" t="s">
        <v>641</v>
      </c>
      <c r="E16" s="4" t="s">
        <v>642</v>
      </c>
    </row>
    <row r="17" spans="1:14">
      <c r="A17" s="4" t="s">
        <v>334</v>
      </c>
      <c r="E17" s="6" t="n">
        <v>305800000</v>
      </c>
      <c r="J17" s="5" t="n">
        <v>305800000</v>
      </c>
      <c r="K17" s="5" t="n">
        <v>305800000</v>
      </c>
      <c r="L17" s="6" t="n">
        <v>293700000</v>
      </c>
    </row>
    <row r="18" spans="1:14">
      <c r="A18" s="4" t="s">
        <v>643</v>
      </c>
      <c r="E18" s="6" t="n">
        <v>105700000</v>
      </c>
      <c r="J18" s="6" t="n">
        <v>105700000</v>
      </c>
      <c r="K18" s="6" t="n">
        <v>105700000</v>
      </c>
    </row>
    <row r="19" spans="1:14">
      <c r="A19" s="4" t="s">
        <v>644</v>
      </c>
    </row>
    <row r="20" spans="1:14">
      <c r="A20" s="3" t="s">
        <v>4</v>
      </c>
    </row>
    <row r="21" spans="1:14">
      <c r="A21" s="4" t="s">
        <v>645</v>
      </c>
      <c r="E21" s="4" t="s">
        <v>529</v>
      </c>
      <c r="H21" s="4" t="s">
        <v>529</v>
      </c>
    </row>
    <row r="22" spans="1:14">
      <c r="A22" s="4" t="s">
        <v>646</v>
      </c>
    </row>
    <row r="23" spans="1:14">
      <c r="A23" s="3" t="s">
        <v>4</v>
      </c>
    </row>
    <row r="24" spans="1:14">
      <c r="A24" s="4" t="s">
        <v>647</v>
      </c>
      <c r="C24" s="5" t="n">
        <v>589248</v>
      </c>
    </row>
    <row r="25" spans="1:14">
      <c r="A25" s="4" t="s">
        <v>648</v>
      </c>
      <c r="C25" s="4" t="s">
        <v>546</v>
      </c>
    </row>
    <row r="26" spans="1:14">
      <c r="A26" s="4" t="s">
        <v>649</v>
      </c>
      <c r="C26" s="6" t="n">
        <v>5500000</v>
      </c>
    </row>
    <row r="27" spans="1:14">
      <c r="A27" s="4" t="s">
        <v>650</v>
      </c>
      <c r="E27" s="5" t="n">
        <v>535</v>
      </c>
    </row>
    <row r="28" spans="1:14">
      <c r="A28" s="4" t="s">
        <v>28</v>
      </c>
    </row>
    <row r="29" spans="1:14">
      <c r="A29" s="3" t="s">
        <v>4</v>
      </c>
    </row>
    <row r="30" spans="1:14">
      <c r="A30" s="4" t="s">
        <v>651</v>
      </c>
      <c r="E30" s="5" t="n">
        <v>1</v>
      </c>
      <c r="J30" s="5" t="n">
        <v>1</v>
      </c>
      <c r="K30" s="5" t="n">
        <v>1</v>
      </c>
    </row>
    <row r="31" spans="1:14">
      <c r="A31" s="4" t="s">
        <v>635</v>
      </c>
      <c r="E31" s="5" t="n">
        <v>553622</v>
      </c>
      <c r="J31" s="5" t="n">
        <v>553622</v>
      </c>
      <c r="K31" s="5" t="n">
        <v>553622</v>
      </c>
    </row>
    <row r="32" spans="1:14">
      <c r="A32" s="4" t="s">
        <v>30</v>
      </c>
    </row>
    <row r="33" spans="1:14">
      <c r="A33" s="3" t="s">
        <v>4</v>
      </c>
    </row>
    <row r="34" spans="1:14">
      <c r="A34" s="4" t="s">
        <v>651</v>
      </c>
      <c r="E34" s="5" t="n">
        <v>1</v>
      </c>
      <c r="J34" s="5" t="n">
        <v>1</v>
      </c>
      <c r="K34" s="5" t="n">
        <v>1</v>
      </c>
    </row>
    <row r="35" spans="1:14">
      <c r="A35" s="4" t="s">
        <v>635</v>
      </c>
      <c r="E35" s="5" t="n">
        <v>1798</v>
      </c>
      <c r="J35" s="5" t="n">
        <v>1798</v>
      </c>
      <c r="K35" s="5" t="n">
        <v>1798</v>
      </c>
    </row>
    <row r="36" spans="1:14">
      <c r="A36" s="4" t="s">
        <v>31</v>
      </c>
    </row>
    <row r="37" spans="1:14">
      <c r="A37" s="3" t="s">
        <v>4</v>
      </c>
    </row>
    <row r="38" spans="1:14">
      <c r="A38" s="4" t="s">
        <v>651</v>
      </c>
      <c r="E38" s="5" t="n">
        <v>1</v>
      </c>
      <c r="J38" s="5" t="n">
        <v>1</v>
      </c>
      <c r="K38" s="5" t="n">
        <v>1</v>
      </c>
    </row>
    <row r="39" spans="1:14">
      <c r="A39" s="4" t="s">
        <v>635</v>
      </c>
      <c r="E39" s="5" t="n">
        <v>40549</v>
      </c>
      <c r="J39" s="5" t="n">
        <v>40549</v>
      </c>
      <c r="K39" s="5" t="n">
        <v>40549</v>
      </c>
    </row>
    <row r="40" spans="1:14">
      <c r="A40" s="4" t="s">
        <v>32</v>
      </c>
    </row>
    <row r="41" spans="1:14">
      <c r="A41" s="3" t="s">
        <v>4</v>
      </c>
    </row>
    <row r="42" spans="1:14">
      <c r="A42" s="4" t="s">
        <v>651</v>
      </c>
      <c r="E42" s="5" t="n">
        <v>1</v>
      </c>
      <c r="J42" s="5" t="n">
        <v>1</v>
      </c>
      <c r="K42" s="5" t="n">
        <v>1</v>
      </c>
    </row>
    <row r="43" spans="1:14">
      <c r="A43" s="4" t="s">
        <v>635</v>
      </c>
      <c r="E43" s="5" t="n">
        <v>1899735</v>
      </c>
      <c r="J43" s="5" t="n">
        <v>1899735</v>
      </c>
      <c r="K43" s="5" t="n">
        <v>1899735</v>
      </c>
    </row>
    <row r="44" spans="1:14">
      <c r="A44" s="4" t="s">
        <v>33</v>
      </c>
    </row>
    <row r="45" spans="1:14">
      <c r="A45" s="3" t="s">
        <v>4</v>
      </c>
    </row>
    <row r="46" spans="1:14">
      <c r="A46" s="4" t="s">
        <v>651</v>
      </c>
      <c r="E46" s="5" t="n">
        <v>1</v>
      </c>
      <c r="J46" s="5" t="n">
        <v>1</v>
      </c>
      <c r="K46" s="5" t="n">
        <v>1</v>
      </c>
    </row>
    <row r="47" spans="1:14">
      <c r="A47" s="4" t="s">
        <v>635</v>
      </c>
      <c r="E47" s="5" t="n">
        <v>24223758</v>
      </c>
      <c r="J47" s="5" t="n">
        <v>24223758</v>
      </c>
      <c r="K47" s="5" t="n">
        <v>24223758</v>
      </c>
    </row>
    <row r="48" spans="1:14">
      <c r="A48" s="4" t="s">
        <v>34</v>
      </c>
    </row>
    <row r="49" spans="1:14">
      <c r="A49" s="3" t="s">
        <v>4</v>
      </c>
    </row>
    <row r="50" spans="1:14">
      <c r="A50" s="4" t="s">
        <v>651</v>
      </c>
      <c r="E50" s="5" t="n">
        <v>1</v>
      </c>
      <c r="J50" s="5" t="n">
        <v>1</v>
      </c>
      <c r="K50" s="5" t="n">
        <v>1</v>
      </c>
    </row>
    <row r="51" spans="1:14">
      <c r="A51" s="4" t="s">
        <v>635</v>
      </c>
      <c r="E51" s="5" t="n">
        <v>47066472</v>
      </c>
      <c r="J51" s="5" t="n">
        <v>47066472</v>
      </c>
      <c r="K51" s="5" t="n">
        <v>47066472</v>
      </c>
    </row>
    <row r="52" spans="1:14">
      <c r="A52" s="4" t="s">
        <v>35</v>
      </c>
    </row>
    <row r="53" spans="1:14">
      <c r="A53" s="3" t="s">
        <v>4</v>
      </c>
    </row>
    <row r="54" spans="1:14">
      <c r="A54" s="4" t="s">
        <v>651</v>
      </c>
      <c r="E54" s="5" t="n">
        <v>1</v>
      </c>
      <c r="J54" s="5" t="n">
        <v>1</v>
      </c>
      <c r="K54" s="5" t="n">
        <v>1</v>
      </c>
    </row>
    <row r="55" spans="1:14">
      <c r="A55" s="4" t="s">
        <v>635</v>
      </c>
      <c r="E55" s="5" t="n">
        <v>950852</v>
      </c>
      <c r="J55" s="5" t="n">
        <v>950852</v>
      </c>
      <c r="K55" s="5" t="n">
        <v>950852</v>
      </c>
    </row>
    <row r="56" spans="1:14">
      <c r="A56" s="4" t="s">
        <v>36</v>
      </c>
    </row>
    <row r="57" spans="1:14">
      <c r="A57" s="3" t="s">
        <v>4</v>
      </c>
    </row>
    <row r="58" spans="1:14">
      <c r="A58" s="4" t="s">
        <v>651</v>
      </c>
      <c r="E58" s="5" t="n">
        <v>1</v>
      </c>
      <c r="J58" s="5" t="n">
        <v>1</v>
      </c>
      <c r="K58" s="5" t="n">
        <v>1</v>
      </c>
    </row>
    <row r="59" spans="1:14">
      <c r="A59" s="4" t="s">
        <v>635</v>
      </c>
      <c r="E59" s="5" t="n">
        <v>154934769</v>
      </c>
      <c r="J59" s="5" t="n">
        <v>154934769</v>
      </c>
      <c r="K59" s="5" t="n">
        <v>154934769</v>
      </c>
    </row>
    <row r="60" spans="1:14">
      <c r="A60" s="4" t="s">
        <v>652</v>
      </c>
      <c r="F60" s="5" t="n">
        <v>2872488</v>
      </c>
    </row>
    <row r="61" spans="1:14">
      <c r="A61" s="4" t="s">
        <v>653</v>
      </c>
      <c r="F61" s="6" t="n">
        <v>27400000</v>
      </c>
    </row>
    <row r="62" spans="1:14">
      <c r="A62" s="4" t="s">
        <v>654</v>
      </c>
      <c r="F62" s="4" t="s">
        <v>546</v>
      </c>
    </row>
    <row r="63" spans="1:14">
      <c r="A63" s="4" t="s">
        <v>655</v>
      </c>
      <c r="C63" s="5" t="n">
        <v>1</v>
      </c>
    </row>
    <row r="64" spans="1:14">
      <c r="A64" s="4" t="s">
        <v>132</v>
      </c>
    </row>
    <row r="65" spans="1:14">
      <c r="A65" s="3" t="s">
        <v>4</v>
      </c>
    </row>
    <row r="66" spans="1:14">
      <c r="A66" s="4" t="s">
        <v>635</v>
      </c>
      <c r="E66" s="5" t="n">
        <v>229671555</v>
      </c>
      <c r="G66" s="5" t="n">
        <v>174981549</v>
      </c>
      <c r="J66" s="5" t="n">
        <v>229671555</v>
      </c>
      <c r="K66" s="5" t="n">
        <v>229671555</v>
      </c>
      <c r="L66" s="5" t="n">
        <v>227853720</v>
      </c>
      <c r="M66" s="5" t="n">
        <v>174278341</v>
      </c>
    </row>
    <row r="67" spans="1:14">
      <c r="A67" s="4" t="s">
        <v>656</v>
      </c>
      <c r="E67" s="5" t="n">
        <v>433328</v>
      </c>
    </row>
    <row r="68" spans="1:14">
      <c r="A68" s="4" t="s">
        <v>657</v>
      </c>
      <c r="K68" s="5" t="n">
        <v>24778877</v>
      </c>
    </row>
    <row r="69" spans="1:14">
      <c r="A69" s="4" t="s">
        <v>658</v>
      </c>
      <c r="K69" s="6" t="n">
        <v>233800000</v>
      </c>
    </row>
    <row r="70" spans="1:14">
      <c r="A70" s="4" t="s">
        <v>659</v>
      </c>
      <c r="K70" s="8" t="n">
        <v>9.44</v>
      </c>
    </row>
    <row r="71" spans="1:14">
      <c r="A71" s="4" t="s">
        <v>660</v>
      </c>
      <c r="E71" s="5" t="n">
        <v>4664765</v>
      </c>
    </row>
    <row r="72" spans="1:14">
      <c r="A72" s="4" t="s">
        <v>661</v>
      </c>
    </row>
    <row r="73" spans="1:14">
      <c r="A73" s="3" t="s">
        <v>4</v>
      </c>
    </row>
    <row r="74" spans="1:14">
      <c r="A74" s="4" t="s">
        <v>657</v>
      </c>
      <c r="E74" s="13" t="n">
        <v>548312.16</v>
      </c>
      <c r="G74" s="5" t="n">
        <v>0</v>
      </c>
    </row>
    <row r="75" spans="1:14">
      <c r="A75" s="4" t="s">
        <v>659</v>
      </c>
      <c r="E75" s="8" t="n">
        <v>9.32</v>
      </c>
      <c r="G75" s="6" t="n">
        <v>0</v>
      </c>
    </row>
    <row r="76" spans="1:14">
      <c r="A76" s="4" t="s">
        <v>662</v>
      </c>
    </row>
    <row r="77" spans="1:14">
      <c r="A77" s="3" t="s">
        <v>4</v>
      </c>
    </row>
    <row r="78" spans="1:14">
      <c r="A78" s="4" t="s">
        <v>656</v>
      </c>
      <c r="D78" s="5" t="n">
        <v>174981547</v>
      </c>
    </row>
    <row r="79" spans="1:14"/>
    <row r="80" spans="1:14">
      <c r="A80" s="4" t="s">
        <v>75</v>
      </c>
      <c r="B80" s="4" t="s">
        <v>87</v>
      </c>
    </row>
  </sheetData>
  <mergeCells count="3">
    <mergeCell ref="A1:B1"/>
    <mergeCell ref="A79:M79"/>
    <mergeCell ref="B80:M8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63</v>
      </c>
      <c r="B1" s="2" t="s">
        <v>1</v>
      </c>
      <c r="D1" s="2" t="s">
        <v>664</v>
      </c>
    </row>
    <row r="2" spans="1:4">
      <c r="B2" s="2" t="s">
        <v>2</v>
      </c>
      <c r="C2" s="2" t="s">
        <v>95</v>
      </c>
      <c r="D2" s="2" t="s">
        <v>2</v>
      </c>
    </row>
    <row r="3" spans="1:4">
      <c r="A3" s="3" t="s">
        <v>4</v>
      </c>
    </row>
    <row r="4" spans="1:4">
      <c r="A4" s="4" t="s">
        <v>657</v>
      </c>
      <c r="D4" s="5" t="n">
        <v>24778877</v>
      </c>
    </row>
    <row r="5" spans="1:4">
      <c r="A5" s="4" t="s">
        <v>665</v>
      </c>
      <c r="D5" s="8" t="n">
        <v>9.44</v>
      </c>
    </row>
    <row r="6" spans="1:4">
      <c r="A6" s="4" t="s">
        <v>636</v>
      </c>
    </row>
    <row r="7" spans="1:4">
      <c r="A7" s="3" t="s">
        <v>4</v>
      </c>
    </row>
    <row r="8" spans="1:4">
      <c r="A8" s="4" t="s">
        <v>657</v>
      </c>
      <c r="B8" s="13" t="n">
        <v>548312.16</v>
      </c>
      <c r="C8" s="5" t="n">
        <v>0</v>
      </c>
    </row>
    <row r="9" spans="1:4">
      <c r="A9" s="4" t="s">
        <v>665</v>
      </c>
      <c r="B9" s="8" t="n">
        <v>9.32</v>
      </c>
      <c r="C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1</v>
      </c>
      <c r="C1" s="2" t="s">
        <v>667</v>
      </c>
    </row>
    <row r="2" spans="1:3">
      <c r="B2" s="2" t="s">
        <v>2</v>
      </c>
      <c r="C2" s="2" t="s">
        <v>38</v>
      </c>
    </row>
    <row r="3" spans="1:3">
      <c r="A3" s="3" t="s">
        <v>668</v>
      </c>
    </row>
    <row r="4" spans="1:3">
      <c r="A4" s="4" t="s">
        <v>669</v>
      </c>
      <c r="B4" s="4" t="s">
        <v>670</v>
      </c>
    </row>
    <row r="5" spans="1:3">
      <c r="A5" s="4" t="s">
        <v>671</v>
      </c>
      <c r="B5" s="5" t="n">
        <v>31900000</v>
      </c>
    </row>
    <row r="6" spans="1:3">
      <c r="A6" s="4" t="s">
        <v>672</v>
      </c>
      <c r="B6" s="5" t="n">
        <v>20400000</v>
      </c>
    </row>
    <row r="7" spans="1:3">
      <c r="A7" s="4" t="s">
        <v>673</v>
      </c>
      <c r="B7" s="5" t="n">
        <v>200000</v>
      </c>
    </row>
    <row r="8" spans="1:3">
      <c r="A8" s="4" t="s">
        <v>674</v>
      </c>
      <c r="B8" s="5" t="n">
        <v>1</v>
      </c>
    </row>
    <row r="9" spans="1:3">
      <c r="A9" s="4" t="s">
        <v>675</v>
      </c>
      <c r="B9" s="5" t="n">
        <v>0</v>
      </c>
      <c r="C9" s="5" t="n">
        <v>6000</v>
      </c>
    </row>
    <row r="10" spans="1:3">
      <c r="A10" s="4" t="s">
        <v>676</v>
      </c>
    </row>
    <row r="11" spans="1:3">
      <c r="A11" s="3" t="s">
        <v>668</v>
      </c>
    </row>
    <row r="12" spans="1:3">
      <c r="A12" s="4" t="s">
        <v>677</v>
      </c>
      <c r="B12" s="4" t="s">
        <v>6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9</v>
      </c>
      <c r="B1" s="2" t="s">
        <v>1</v>
      </c>
      <c r="D1" s="2" t="s">
        <v>667</v>
      </c>
    </row>
    <row r="2" spans="1:4">
      <c r="B2" s="2" t="s">
        <v>2</v>
      </c>
      <c r="C2" s="2" t="s">
        <v>95</v>
      </c>
      <c r="D2" s="2" t="s">
        <v>38</v>
      </c>
    </row>
    <row r="3" spans="1:4">
      <c r="A3" s="3" t="s">
        <v>680</v>
      </c>
    </row>
    <row r="4" spans="1:4">
      <c r="A4" s="4" t="s">
        <v>153</v>
      </c>
      <c r="B4" s="6" t="n">
        <v>802</v>
      </c>
    </row>
    <row r="5" spans="1:4">
      <c r="A5" s="4" t="s">
        <v>147</v>
      </c>
      <c r="B5" s="5" t="n">
        <v>-5069</v>
      </c>
      <c r="C5" s="6" t="n">
        <v>-4585</v>
      </c>
    </row>
    <row r="6" spans="1:4">
      <c r="A6" s="4" t="s">
        <v>112</v>
      </c>
      <c r="B6" s="5" t="n">
        <v>848</v>
      </c>
      <c r="C6" s="5" t="n">
        <v>6530</v>
      </c>
    </row>
    <row r="7" spans="1:4">
      <c r="A7" s="4" t="s">
        <v>681</v>
      </c>
      <c r="B7" s="5" t="n">
        <v>-30826</v>
      </c>
      <c r="C7" s="5" t="n">
        <v>-8137</v>
      </c>
    </row>
    <row r="8" spans="1:4">
      <c r="A8" s="4" t="s">
        <v>137</v>
      </c>
    </row>
    <row r="9" spans="1:4">
      <c r="A9" s="3" t="s">
        <v>680</v>
      </c>
    </row>
    <row r="10" spans="1:4">
      <c r="A10" s="4" t="s">
        <v>682</v>
      </c>
      <c r="B10" s="5" t="n">
        <v>245040</v>
      </c>
      <c r="C10" s="5" t="n">
        <v>232203</v>
      </c>
      <c r="D10" s="6" t="n">
        <v>232203</v>
      </c>
    </row>
    <row r="11" spans="1:4">
      <c r="A11" s="4" t="s">
        <v>683</v>
      </c>
      <c r="B11" s="5" t="n">
        <v>0</v>
      </c>
      <c r="D11" s="5" t="n">
        <v>30039</v>
      </c>
    </row>
    <row r="12" spans="1:4">
      <c r="A12" s="4" t="s">
        <v>153</v>
      </c>
      <c r="B12" s="5" t="n">
        <v>802</v>
      </c>
      <c r="D12" s="5" t="n">
        <v>1861</v>
      </c>
    </row>
    <row r="13" spans="1:4">
      <c r="A13" s="4" t="s">
        <v>147</v>
      </c>
      <c r="B13" s="5" t="n">
        <v>-5069</v>
      </c>
      <c r="C13" s="5" t="n">
        <v>-4585</v>
      </c>
      <c r="D13" s="5" t="n">
        <v>-19716</v>
      </c>
    </row>
    <row r="14" spans="1:4">
      <c r="A14" s="4" t="s">
        <v>684</v>
      </c>
      <c r="B14" s="5" t="n">
        <v>-11</v>
      </c>
      <c r="D14" s="5" t="n">
        <v>-42</v>
      </c>
    </row>
    <row r="15" spans="1:4">
      <c r="A15" s="4" t="s">
        <v>112</v>
      </c>
      <c r="B15" s="5" t="n">
        <v>111</v>
      </c>
      <c r="C15" s="5" t="n">
        <v>1197</v>
      </c>
      <c r="D15" s="5" t="n">
        <v>3749</v>
      </c>
    </row>
    <row r="16" spans="1:4">
      <c r="A16" s="4" t="s">
        <v>681</v>
      </c>
      <c r="B16" s="5" t="n">
        <v>-3708</v>
      </c>
      <c r="C16" s="6" t="n">
        <v>-1408</v>
      </c>
      <c r="D16" s="5" t="n">
        <v>-3054</v>
      </c>
    </row>
    <row r="17" spans="1:4">
      <c r="A17" s="4" t="s">
        <v>685</v>
      </c>
      <c r="B17" s="6" t="n">
        <v>237165</v>
      </c>
      <c r="D17" s="6" t="n">
        <v>2450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6</v>
      </c>
      <c r="B1" s="2" t="s">
        <v>1</v>
      </c>
    </row>
    <row r="2" spans="1:4">
      <c r="B2" s="2" t="s">
        <v>2</v>
      </c>
      <c r="C2" s="2" t="s">
        <v>95</v>
      </c>
      <c r="D2" s="2" t="s">
        <v>38</v>
      </c>
    </row>
    <row r="3" spans="1:4">
      <c r="A3" s="3" t="s">
        <v>687</v>
      </c>
    </row>
    <row r="4" spans="1:4">
      <c r="A4" s="4" t="s">
        <v>688</v>
      </c>
      <c r="B4" s="6" t="n">
        <v>7471</v>
      </c>
      <c r="D4" s="6" t="n">
        <v>10883</v>
      </c>
    </row>
    <row r="5" spans="1:4">
      <c r="A5" s="4" t="s">
        <v>689</v>
      </c>
      <c r="B5" s="5" t="n">
        <v>115</v>
      </c>
      <c r="C5" s="6" t="n">
        <v>6463</v>
      </c>
    </row>
    <row r="6" spans="1:4">
      <c r="A6" s="4" t="s">
        <v>690</v>
      </c>
      <c r="B6" s="5" t="n">
        <v>635</v>
      </c>
      <c r="D6" s="5" t="n">
        <v>837</v>
      </c>
    </row>
    <row r="7" spans="1:4">
      <c r="A7" s="4" t="s">
        <v>691</v>
      </c>
    </row>
    <row r="8" spans="1:4">
      <c r="A8" s="3" t="s">
        <v>687</v>
      </c>
    </row>
    <row r="9" spans="1:4">
      <c r="A9" s="4" t="s">
        <v>692</v>
      </c>
      <c r="B9" s="5" t="n">
        <v>627</v>
      </c>
      <c r="C9" s="5" t="n">
        <v>298</v>
      </c>
    </row>
    <row r="10" spans="1:4">
      <c r="A10" s="4" t="s">
        <v>688</v>
      </c>
      <c r="B10" s="5" t="n">
        <v>1185</v>
      </c>
      <c r="D10" s="5" t="n">
        <v>1164</v>
      </c>
    </row>
    <row r="11" spans="1:4">
      <c r="A11" s="4" t="s">
        <v>693</v>
      </c>
    </row>
    <row r="12" spans="1:4">
      <c r="A12" s="3" t="s">
        <v>687</v>
      </c>
    </row>
    <row r="13" spans="1:4">
      <c r="A13" s="4" t="s">
        <v>692</v>
      </c>
      <c r="B13" s="5" t="n">
        <v>625</v>
      </c>
      <c r="C13" s="5" t="n">
        <v>562</v>
      </c>
    </row>
    <row r="14" spans="1:4">
      <c r="A14" s="4" t="s">
        <v>688</v>
      </c>
      <c r="B14" s="5" t="n">
        <v>504</v>
      </c>
      <c r="D14" s="5" t="n">
        <v>441</v>
      </c>
    </row>
    <row r="15" spans="1:4">
      <c r="A15" s="4" t="s">
        <v>694</v>
      </c>
    </row>
    <row r="16" spans="1:4">
      <c r="A16" s="3" t="s">
        <v>687</v>
      </c>
    </row>
    <row r="17" spans="1:4">
      <c r="A17" s="4" t="s">
        <v>692</v>
      </c>
      <c r="B17" s="5" t="n">
        <v>0</v>
      </c>
      <c r="C17" s="5" t="n">
        <v>1791</v>
      </c>
    </row>
    <row r="18" spans="1:4">
      <c r="A18" s="4" t="s">
        <v>688</v>
      </c>
      <c r="B18" s="5" t="n">
        <v>0</v>
      </c>
      <c r="D18" s="5" t="n">
        <v>0</v>
      </c>
    </row>
    <row r="19" spans="1:4">
      <c r="A19" s="4" t="s">
        <v>695</v>
      </c>
    </row>
    <row r="20" spans="1:4">
      <c r="A20" s="3" t="s">
        <v>687</v>
      </c>
    </row>
    <row r="21" spans="1:4">
      <c r="A21" s="4" t="s">
        <v>692</v>
      </c>
      <c r="B21" s="5" t="n">
        <v>0</v>
      </c>
      <c r="C21" s="5" t="n">
        <v>0</v>
      </c>
    </row>
    <row r="22" spans="1:4">
      <c r="A22" s="4" t="s">
        <v>688</v>
      </c>
      <c r="B22" s="5" t="n">
        <v>338</v>
      </c>
      <c r="D22" s="5" t="n">
        <v>2919</v>
      </c>
    </row>
    <row r="23" spans="1:4">
      <c r="A23" s="4" t="s">
        <v>696</v>
      </c>
    </row>
    <row r="24" spans="1:4">
      <c r="A24" s="3" t="s">
        <v>687</v>
      </c>
    </row>
    <row r="25" spans="1:4">
      <c r="A25" s="4" t="s">
        <v>692</v>
      </c>
      <c r="B25" s="5" t="n">
        <v>0</v>
      </c>
      <c r="C25" s="5" t="n">
        <v>0</v>
      </c>
    </row>
    <row r="26" spans="1:4">
      <c r="A26" s="4" t="s">
        <v>688</v>
      </c>
      <c r="B26" s="5" t="n">
        <v>4083</v>
      </c>
      <c r="D26" s="5" t="n">
        <v>4994</v>
      </c>
    </row>
    <row r="27" spans="1:4">
      <c r="A27" s="4" t="s">
        <v>429</v>
      </c>
    </row>
    <row r="28" spans="1:4">
      <c r="A28" s="3" t="s">
        <v>687</v>
      </c>
    </row>
    <row r="29" spans="1:4">
      <c r="A29" s="4" t="s">
        <v>692</v>
      </c>
      <c r="B29" s="5" t="n">
        <v>4009</v>
      </c>
      <c r="C29" s="5" t="n">
        <v>3512</v>
      </c>
    </row>
    <row r="30" spans="1:4">
      <c r="A30" s="4" t="s">
        <v>688</v>
      </c>
      <c r="B30" s="5" t="n">
        <v>1361</v>
      </c>
      <c r="D30" s="5" t="n">
        <v>1365</v>
      </c>
    </row>
    <row r="31" spans="1:4">
      <c r="A31" s="4" t="s">
        <v>130</v>
      </c>
    </row>
    <row r="32" spans="1:4">
      <c r="A32" s="3" t="s">
        <v>687</v>
      </c>
    </row>
    <row r="33" spans="1:4">
      <c r="A33" s="4" t="s">
        <v>692</v>
      </c>
      <c r="B33" s="5" t="n">
        <v>5261</v>
      </c>
      <c r="C33" s="5" t="n">
        <v>6163</v>
      </c>
    </row>
    <row r="34" spans="1:4">
      <c r="A34" s="4" t="s">
        <v>688</v>
      </c>
      <c r="B34" s="5" t="n">
        <v>7471</v>
      </c>
      <c r="D34" s="5" t="n">
        <v>10883</v>
      </c>
    </row>
    <row r="35" spans="1:4">
      <c r="A35" s="4" t="s">
        <v>697</v>
      </c>
    </row>
    <row r="36" spans="1:4">
      <c r="A36" s="3" t="s">
        <v>687</v>
      </c>
    </row>
    <row r="37" spans="1:4">
      <c r="A37" s="4" t="s">
        <v>689</v>
      </c>
      <c r="B37" s="5" t="n">
        <v>0</v>
      </c>
      <c r="C37" s="5" t="n">
        <v>658</v>
      </c>
    </row>
    <row r="38" spans="1:4">
      <c r="A38" s="4" t="s">
        <v>690</v>
      </c>
      <c r="B38" s="5" t="n">
        <v>0</v>
      </c>
      <c r="D38" s="5" t="n">
        <v>0</v>
      </c>
    </row>
    <row r="39" spans="1:4">
      <c r="A39" s="4" t="s">
        <v>698</v>
      </c>
    </row>
    <row r="40" spans="1:4">
      <c r="A40" s="3" t="s">
        <v>687</v>
      </c>
    </row>
    <row r="41" spans="1:4">
      <c r="A41" s="4" t="s">
        <v>689</v>
      </c>
      <c r="B41" s="5" t="n">
        <v>0</v>
      </c>
      <c r="C41" s="5" t="n">
        <v>0</v>
      </c>
    </row>
    <row r="42" spans="1:4">
      <c r="A42" s="4" t="s">
        <v>690</v>
      </c>
      <c r="B42" s="5" t="n">
        <v>51</v>
      </c>
      <c r="D42" s="5" t="n">
        <v>352</v>
      </c>
    </row>
    <row r="43" spans="1:4">
      <c r="A43" s="4" t="s">
        <v>699</v>
      </c>
    </row>
    <row r="44" spans="1:4">
      <c r="A44" s="3" t="s">
        <v>687</v>
      </c>
    </row>
    <row r="45" spans="1:4">
      <c r="A45" s="4" t="s">
        <v>689</v>
      </c>
      <c r="B45" s="5" t="n">
        <v>16</v>
      </c>
      <c r="C45" s="5" t="n">
        <v>0</v>
      </c>
    </row>
    <row r="46" spans="1:4">
      <c r="A46" s="4" t="s">
        <v>690</v>
      </c>
      <c r="B46" s="5" t="n">
        <v>4</v>
      </c>
      <c r="D46" s="5" t="n">
        <v>4</v>
      </c>
    </row>
    <row r="47" spans="1:4">
      <c r="A47" s="4" t="s">
        <v>700</v>
      </c>
    </row>
    <row r="48" spans="1:4">
      <c r="A48" s="3" t="s">
        <v>687</v>
      </c>
    </row>
    <row r="49" spans="1:4">
      <c r="A49" s="4" t="s">
        <v>689</v>
      </c>
      <c r="B49" s="5" t="n">
        <v>99</v>
      </c>
      <c r="C49" s="5" t="n">
        <v>112</v>
      </c>
    </row>
    <row r="50" spans="1:4">
      <c r="A50" s="4" t="s">
        <v>690</v>
      </c>
      <c r="B50" s="5" t="n">
        <v>580</v>
      </c>
      <c r="D50" s="5" t="n">
        <v>0</v>
      </c>
    </row>
    <row r="51" spans="1:4">
      <c r="A51" s="4" t="s">
        <v>701</v>
      </c>
    </row>
    <row r="52" spans="1:4">
      <c r="A52" s="3" t="s">
        <v>687</v>
      </c>
    </row>
    <row r="53" spans="1:4">
      <c r="A53" s="4" t="s">
        <v>689</v>
      </c>
      <c r="B53" s="5" t="n">
        <v>0</v>
      </c>
      <c r="C53" s="5" t="n">
        <v>0</v>
      </c>
    </row>
    <row r="54" spans="1:4">
      <c r="A54" s="4" t="s">
        <v>690</v>
      </c>
      <c r="B54" s="5" t="n">
        <v>0</v>
      </c>
      <c r="D54" s="5" t="n">
        <v>481</v>
      </c>
    </row>
    <row r="55" spans="1:4">
      <c r="A55" s="4" t="s">
        <v>702</v>
      </c>
    </row>
    <row r="56" spans="1:4">
      <c r="A56" s="3" t="s">
        <v>687</v>
      </c>
    </row>
    <row r="57" spans="1:4">
      <c r="A57" s="4" t="s">
        <v>689</v>
      </c>
      <c r="B57" s="5" t="n">
        <v>0</v>
      </c>
      <c r="C57" s="6" t="n">
        <v>5693</v>
      </c>
    </row>
    <row r="58" spans="1:4">
      <c r="A58" s="4" t="s">
        <v>690</v>
      </c>
      <c r="B58" s="6" t="n">
        <v>0</v>
      </c>
      <c r="D5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03</v>
      </c>
      <c r="B1" s="2" t="s">
        <v>1</v>
      </c>
    </row>
    <row r="2" spans="1:2">
      <c r="B2" s="2" t="s">
        <v>213</v>
      </c>
    </row>
    <row r="3" spans="1:2">
      <c r="A3" s="4" t="s">
        <v>704</v>
      </c>
    </row>
    <row r="4" spans="1:2">
      <c r="A4" s="3" t="s">
        <v>687</v>
      </c>
    </row>
    <row r="5" spans="1:2">
      <c r="A5" s="4" t="s">
        <v>705</v>
      </c>
      <c r="B5" s="6" t="n">
        <v>187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6"/>
    <col customWidth="1" max="2" min="2" width="12"/>
    <col customWidth="1" max="3" min="3" width="27"/>
    <col customWidth="1" max="4" min="4" width="13"/>
    <col customWidth="1" max="5" min="5" width="27"/>
    <col customWidth="1" max="6" min="6" width="25"/>
    <col customWidth="1" max="7" min="7" width="29"/>
    <col customWidth="1" max="8" min="8" width="46"/>
    <col customWidth="1" max="9" min="9" width="27"/>
  </cols>
  <sheetData>
    <row r="1" spans="1:9">
      <c r="A1" s="1" t="s">
        <v>129</v>
      </c>
      <c r="B1" s="2" t="s">
        <v>130</v>
      </c>
      <c r="C1" s="2" t="s">
        <v>131</v>
      </c>
      <c r="D1" s="2" t="s">
        <v>132</v>
      </c>
      <c r="E1" s="2" t="s">
        <v>133</v>
      </c>
      <c r="F1" s="2" t="s">
        <v>134</v>
      </c>
      <c r="G1" s="2" t="s">
        <v>135</v>
      </c>
      <c r="H1" s="2" t="s">
        <v>136</v>
      </c>
      <c r="I1" s="2" t="s">
        <v>137</v>
      </c>
    </row>
    <row r="2" spans="1:9">
      <c r="A2" s="4" t="s">
        <v>138</v>
      </c>
      <c r="D2" s="5" t="n">
        <v>174278341</v>
      </c>
    </row>
    <row r="3" spans="1:9">
      <c r="A3" s="4" t="s">
        <v>139</v>
      </c>
      <c r="B3" s="6" t="n">
        <v>1344286</v>
      </c>
      <c r="C3" s="6" t="n">
        <v>1112083</v>
      </c>
      <c r="D3" s="6" t="n">
        <v>174</v>
      </c>
      <c r="E3" s="6" t="n">
        <v>1556770</v>
      </c>
      <c r="F3" s="6" t="n">
        <v>-570977</v>
      </c>
      <c r="G3" s="6" t="n">
        <v>128525</v>
      </c>
      <c r="H3" s="6" t="n">
        <v>-2409</v>
      </c>
      <c r="I3" s="6" t="n">
        <v>232203</v>
      </c>
    </row>
    <row r="4" spans="1:9">
      <c r="A4" s="3" t="s">
        <v>140</v>
      </c>
    </row>
    <row r="5" spans="1:9">
      <c r="A5" s="4" t="s">
        <v>141</v>
      </c>
      <c r="D5" s="5" t="n">
        <v>7336</v>
      </c>
    </row>
    <row r="6" spans="1:9">
      <c r="A6" s="4" t="s">
        <v>142</v>
      </c>
      <c r="B6" s="5" t="n">
        <v>75</v>
      </c>
      <c r="C6" s="5" t="n">
        <v>75</v>
      </c>
      <c r="E6" s="5" t="n">
        <v>75</v>
      </c>
    </row>
    <row r="7" spans="1:9">
      <c r="A7" s="4" t="s">
        <v>143</v>
      </c>
      <c r="B7" s="5" t="n">
        <v>-21803</v>
      </c>
      <c r="C7" s="5" t="n">
        <v>-21803</v>
      </c>
      <c r="F7" s="5" t="n">
        <v>-21803</v>
      </c>
    </row>
    <row r="8" spans="1:9">
      <c r="A8" s="4" t="s">
        <v>144</v>
      </c>
      <c r="D8" s="5" t="n">
        <v>695872</v>
      </c>
    </row>
    <row r="9" spans="1:9">
      <c r="A9" s="4" t="s">
        <v>145</v>
      </c>
      <c r="B9" s="5" t="n">
        <v>0</v>
      </c>
      <c r="D9" s="6" t="n">
        <v>1</v>
      </c>
      <c r="E9" s="5" t="n">
        <v>6672</v>
      </c>
      <c r="F9" s="5" t="n">
        <v>-6673</v>
      </c>
    </row>
    <row r="10" spans="1:9">
      <c r="A10" s="4" t="s">
        <v>146</v>
      </c>
      <c r="B10" s="5" t="n">
        <v>-6673</v>
      </c>
      <c r="C10" s="5" t="n">
        <v>-6673</v>
      </c>
      <c r="E10" s="5" t="n">
        <v>-6673</v>
      </c>
    </row>
    <row r="11" spans="1:9">
      <c r="A11" s="4" t="s">
        <v>147</v>
      </c>
      <c r="B11" s="5" t="n">
        <v>-4585</v>
      </c>
      <c r="I11" s="5" t="n">
        <v>-4585</v>
      </c>
    </row>
    <row r="12" spans="1:9">
      <c r="A12" s="4" t="s">
        <v>148</v>
      </c>
      <c r="B12" s="5" t="n">
        <v>-13</v>
      </c>
      <c r="I12" s="5" t="n">
        <v>-13</v>
      </c>
    </row>
    <row r="13" spans="1:9">
      <c r="A13" s="4" t="s">
        <v>149</v>
      </c>
      <c r="B13" s="5" t="n">
        <v>-9</v>
      </c>
      <c r="C13" s="5" t="n">
        <v>-9</v>
      </c>
      <c r="E13" s="5" t="n">
        <v>-9</v>
      </c>
    </row>
    <row r="14" spans="1:9">
      <c r="A14" s="4" t="s">
        <v>112</v>
      </c>
      <c r="B14" s="5" t="n">
        <v>6530</v>
      </c>
      <c r="C14" s="5" t="n">
        <v>5333</v>
      </c>
      <c r="G14" s="5" t="n">
        <v>5333</v>
      </c>
      <c r="I14" s="5" t="n">
        <v>1197</v>
      </c>
    </row>
    <row r="15" spans="1:9">
      <c r="A15" s="4" t="s">
        <v>150</v>
      </c>
      <c r="B15" s="5" t="n">
        <v>-8137</v>
      </c>
      <c r="C15" s="5" t="n">
        <v>-6729</v>
      </c>
      <c r="H15" s="5" t="n">
        <v>-6729</v>
      </c>
      <c r="I15" s="5" t="n">
        <v>-1408</v>
      </c>
    </row>
    <row r="16" spans="1:9">
      <c r="A16" s="4" t="s">
        <v>151</v>
      </c>
      <c r="D16" s="5" t="n">
        <v>174981549</v>
      </c>
    </row>
    <row r="17" spans="1:9">
      <c r="A17" s="4" t="s">
        <v>152</v>
      </c>
      <c r="B17" s="5" t="n">
        <v>1309671</v>
      </c>
      <c r="C17" s="5" t="n">
        <v>1082277</v>
      </c>
      <c r="D17" s="6" t="n">
        <v>175</v>
      </c>
      <c r="E17" s="5" t="n">
        <v>1556835</v>
      </c>
      <c r="F17" s="5" t="n">
        <v>-599453</v>
      </c>
      <c r="G17" s="5" t="n">
        <v>133858</v>
      </c>
      <c r="H17" s="5" t="n">
        <v>-9138</v>
      </c>
      <c r="I17" s="5" t="n">
        <v>227394</v>
      </c>
    </row>
    <row r="18" spans="1:9">
      <c r="A18" s="4" t="s">
        <v>138</v>
      </c>
      <c r="D18" s="5" t="n">
        <v>174278341</v>
      </c>
    </row>
    <row r="19" spans="1:9">
      <c r="A19" s="4" t="s">
        <v>139</v>
      </c>
      <c r="B19" s="6" t="n">
        <v>1344286</v>
      </c>
      <c r="C19" s="5" t="n">
        <v>1112083</v>
      </c>
      <c r="D19" s="6" t="n">
        <v>174</v>
      </c>
      <c r="E19" s="5" t="n">
        <v>1556770</v>
      </c>
      <c r="F19" s="5" t="n">
        <v>-570977</v>
      </c>
      <c r="G19" s="5" t="n">
        <v>128525</v>
      </c>
      <c r="H19" s="5" t="n">
        <v>-2409</v>
      </c>
      <c r="I19" s="5" t="n">
        <v>232203</v>
      </c>
    </row>
    <row r="20" spans="1:9">
      <c r="A20" s="3" t="s">
        <v>140</v>
      </c>
    </row>
    <row r="21" spans="1:9">
      <c r="A21" s="4" t="s">
        <v>153</v>
      </c>
      <c r="I21" s="5" t="n">
        <v>1861</v>
      </c>
    </row>
    <row r="22" spans="1:9">
      <c r="A22" s="4" t="s">
        <v>147</v>
      </c>
      <c r="I22" s="5" t="n">
        <v>-19716</v>
      </c>
    </row>
    <row r="23" spans="1:9">
      <c r="A23" s="4" t="s">
        <v>112</v>
      </c>
      <c r="I23" s="5" t="n">
        <v>3749</v>
      </c>
    </row>
    <row r="24" spans="1:9">
      <c r="A24" s="4" t="s">
        <v>150</v>
      </c>
      <c r="I24" s="5" t="n">
        <v>-3054</v>
      </c>
    </row>
    <row r="25" spans="1:9">
      <c r="A25" s="4" t="s">
        <v>154</v>
      </c>
      <c r="B25" s="5" t="n">
        <v>227853720</v>
      </c>
      <c r="D25" s="5" t="n">
        <v>227853720</v>
      </c>
    </row>
    <row r="26" spans="1:9">
      <c r="A26" s="4" t="s">
        <v>155</v>
      </c>
      <c r="B26" s="6" t="n">
        <v>1721517</v>
      </c>
      <c r="C26" s="5" t="n">
        <v>1476477</v>
      </c>
      <c r="D26" s="6" t="n">
        <v>228</v>
      </c>
      <c r="E26" s="5" t="n">
        <v>2060604</v>
      </c>
      <c r="F26" s="5" t="n">
        <v>-715792</v>
      </c>
      <c r="G26" s="5" t="n">
        <v>153312</v>
      </c>
      <c r="H26" s="5" t="n">
        <v>-21875</v>
      </c>
      <c r="I26" s="5" t="n">
        <v>245040</v>
      </c>
    </row>
    <row r="27" spans="1:9">
      <c r="A27" s="3" t="s">
        <v>140</v>
      </c>
    </row>
    <row r="28" spans="1:9">
      <c r="A28" s="4" t="s">
        <v>156</v>
      </c>
      <c r="D28" s="5" t="n">
        <v>433328</v>
      </c>
    </row>
    <row r="29" spans="1:9">
      <c r="A29" s="4" t="s">
        <v>157</v>
      </c>
      <c r="B29" s="5" t="n">
        <v>4141</v>
      </c>
      <c r="C29" s="5" t="n">
        <v>4141</v>
      </c>
      <c r="E29" s="5" t="n">
        <v>4141</v>
      </c>
    </row>
    <row r="30" spans="1:9">
      <c r="A30" s="4" t="s">
        <v>141</v>
      </c>
      <c r="D30" s="5" t="n">
        <v>17836</v>
      </c>
    </row>
    <row r="31" spans="1:9">
      <c r="A31" s="4" t="s">
        <v>142</v>
      </c>
      <c r="B31" s="5" t="n">
        <v>984</v>
      </c>
      <c r="C31" s="5" t="n">
        <v>984</v>
      </c>
      <c r="E31" s="5" t="n">
        <v>984</v>
      </c>
    </row>
    <row r="32" spans="1:9">
      <c r="A32" s="4" t="s">
        <v>143</v>
      </c>
      <c r="B32" s="5" t="n">
        <v>-23627</v>
      </c>
      <c r="C32" s="5" t="n">
        <v>-23627</v>
      </c>
      <c r="F32" s="5" t="n">
        <v>-23627</v>
      </c>
    </row>
    <row r="33" spans="1:9">
      <c r="A33" s="4" t="s">
        <v>144</v>
      </c>
      <c r="D33" s="5" t="n">
        <v>1297656</v>
      </c>
    </row>
    <row r="34" spans="1:9">
      <c r="A34" s="4" t="s">
        <v>145</v>
      </c>
      <c r="B34" s="5" t="n">
        <v>4155</v>
      </c>
      <c r="C34" s="5" t="n">
        <v>4155</v>
      </c>
      <c r="D34" s="6" t="n">
        <v>1</v>
      </c>
      <c r="E34" s="5" t="n">
        <v>12116</v>
      </c>
      <c r="F34" s="5" t="n">
        <v>-7962</v>
      </c>
    </row>
    <row r="35" spans="1:9">
      <c r="A35" s="4" t="s">
        <v>158</v>
      </c>
      <c r="D35" s="5" t="n">
        <v>-548312</v>
      </c>
    </row>
    <row r="36" spans="1:9">
      <c r="A36" s="4" t="s">
        <v>159</v>
      </c>
      <c r="B36" s="5" t="n">
        <v>-5110</v>
      </c>
      <c r="C36" s="5" t="n">
        <v>-5110</v>
      </c>
      <c r="E36" s="5" t="n">
        <v>-5110</v>
      </c>
    </row>
    <row r="37" spans="1:9">
      <c r="A37" s="4" t="s">
        <v>146</v>
      </c>
      <c r="B37" s="5" t="n">
        <v>-85180</v>
      </c>
      <c r="C37" s="5" t="n">
        <v>-85180</v>
      </c>
      <c r="E37" s="5" t="n">
        <v>-85180</v>
      </c>
    </row>
    <row r="38" spans="1:9">
      <c r="A38" s="4" t="s">
        <v>153</v>
      </c>
      <c r="B38" s="5" t="n">
        <v>802</v>
      </c>
      <c r="I38" s="5" t="n">
        <v>802</v>
      </c>
    </row>
    <row r="39" spans="1:9">
      <c r="A39" s="4" t="s">
        <v>160</v>
      </c>
      <c r="D39" s="5" t="n">
        <v>617327</v>
      </c>
    </row>
    <row r="40" spans="1:9">
      <c r="A40" s="4" t="s">
        <v>161</v>
      </c>
      <c r="B40" s="5" t="n">
        <v>19</v>
      </c>
      <c r="C40" s="5" t="n">
        <v>19</v>
      </c>
      <c r="D40" s="6" t="n">
        <v>1</v>
      </c>
      <c r="E40" s="5" t="n">
        <v>5766</v>
      </c>
      <c r="F40" s="5" t="n">
        <v>-5748</v>
      </c>
    </row>
    <row r="41" spans="1:9">
      <c r="A41" s="4" t="s">
        <v>147</v>
      </c>
      <c r="B41" s="5" t="n">
        <v>-5069</v>
      </c>
      <c r="I41" s="5" t="n">
        <v>-5069</v>
      </c>
    </row>
    <row r="42" spans="1:9">
      <c r="A42" s="4" t="s">
        <v>148</v>
      </c>
      <c r="B42" s="5" t="n">
        <v>-11</v>
      </c>
      <c r="I42" s="5" t="n">
        <v>-11</v>
      </c>
    </row>
    <row r="43" spans="1:9">
      <c r="A43" s="4" t="s">
        <v>149</v>
      </c>
      <c r="B43" s="5" t="n">
        <v>-604</v>
      </c>
      <c r="C43" s="5" t="n">
        <v>-604</v>
      </c>
      <c r="E43" s="5" t="n">
        <v>-604</v>
      </c>
    </row>
    <row r="44" spans="1:9">
      <c r="A44" s="4" t="s">
        <v>112</v>
      </c>
      <c r="B44" s="5" t="n">
        <v>848</v>
      </c>
      <c r="C44" s="5" t="n">
        <v>737</v>
      </c>
      <c r="G44" s="5" t="n">
        <v>737</v>
      </c>
      <c r="I44" s="5" t="n">
        <v>111</v>
      </c>
    </row>
    <row r="45" spans="1:9">
      <c r="A45" s="4" t="s">
        <v>150</v>
      </c>
      <c r="B45" s="6" t="n">
        <v>-30826</v>
      </c>
      <c r="C45" s="5" t="n">
        <v>-27118</v>
      </c>
      <c r="H45" s="5" t="n">
        <v>-27118</v>
      </c>
      <c r="I45" s="5" t="n">
        <v>-3708</v>
      </c>
    </row>
    <row r="46" spans="1:9">
      <c r="A46" s="4" t="s">
        <v>162</v>
      </c>
      <c r="B46" s="5" t="n">
        <v>229671555</v>
      </c>
      <c r="D46" s="5" t="n">
        <v>229671555</v>
      </c>
    </row>
    <row r="47" spans="1:9">
      <c r="A47" s="4" t="s">
        <v>163</v>
      </c>
      <c r="B47" s="6" t="n">
        <v>1582039</v>
      </c>
      <c r="C47" s="6" t="n">
        <v>1344874</v>
      </c>
      <c r="D47" s="6" t="n">
        <v>230</v>
      </c>
      <c r="E47" s="6" t="n">
        <v>1992717</v>
      </c>
      <c r="F47" s="6" t="n">
        <v>-753129</v>
      </c>
      <c r="G47" s="6" t="n">
        <v>154049</v>
      </c>
      <c r="H47" s="6" t="n">
        <v>-48993</v>
      </c>
      <c r="I47" s="6" t="n">
        <v>237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26"/>
    <col customWidth="1" max="3" min="3" width="21"/>
  </cols>
  <sheetData>
    <row r="1" spans="1:3">
      <c r="A1" s="1" t="s">
        <v>706</v>
      </c>
      <c r="B1" s="2" t="s">
        <v>1</v>
      </c>
    </row>
    <row r="2" spans="1:3">
      <c r="B2" s="2" t="s">
        <v>707</v>
      </c>
      <c r="C2" s="2" t="s">
        <v>356</v>
      </c>
    </row>
    <row r="3" spans="1:3">
      <c r="A3" s="3" t="s">
        <v>708</v>
      </c>
    </row>
    <row r="4" spans="1:3">
      <c r="A4" s="4" t="s">
        <v>97</v>
      </c>
      <c r="B4" s="12" t="n">
        <v>76.8</v>
      </c>
      <c r="C4" s="12" t="n">
        <v>60.9</v>
      </c>
    </row>
    <row r="5" spans="1:3">
      <c r="A5" s="4" t="s">
        <v>709</v>
      </c>
      <c r="B5" s="4" t="s">
        <v>710</v>
      </c>
    </row>
    <row r="6" spans="1:3">
      <c r="A6" s="4" t="s">
        <v>711</v>
      </c>
      <c r="B6" s="12" t="n">
        <v>0.9</v>
      </c>
      <c r="C6" s="10" t="n">
        <v>0.6</v>
      </c>
    </row>
    <row r="7" spans="1:3">
      <c r="A7" s="4" t="s">
        <v>712</v>
      </c>
      <c r="B7" s="12" t="n">
        <v>0.4</v>
      </c>
      <c r="C7" s="12" t="n">
        <v>0.3</v>
      </c>
    </row>
    <row r="8" spans="1:3">
      <c r="A8" s="4" t="s">
        <v>713</v>
      </c>
    </row>
    <row r="9" spans="1:3">
      <c r="A9" s="3" t="s">
        <v>708</v>
      </c>
    </row>
    <row r="10" spans="1:3">
      <c r="A10" s="4" t="s">
        <v>709</v>
      </c>
      <c r="B10" s="4" t="s">
        <v>714</v>
      </c>
    </row>
    <row r="11" spans="1:3">
      <c r="A11" s="4" t="s">
        <v>715</v>
      </c>
    </row>
    <row r="12" spans="1:3">
      <c r="A12" s="3" t="s">
        <v>708</v>
      </c>
    </row>
    <row r="13" spans="1:3">
      <c r="A13" s="4" t="s">
        <v>716</v>
      </c>
      <c r="B13" s="5"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213</v>
      </c>
    </row>
    <row r="2" spans="1:2">
      <c r="A2" s="3" t="s">
        <v>250</v>
      </c>
    </row>
    <row r="3" spans="1:2">
      <c r="A3" s="4" t="s">
        <v>394</v>
      </c>
      <c r="B3" s="6" t="n">
        <v>218509</v>
      </c>
    </row>
    <row r="4" spans="1:2">
      <c r="A4" s="4" t="s">
        <v>395</v>
      </c>
      <c r="B4" s="5" t="n">
        <v>303655</v>
      </c>
    </row>
    <row r="5" spans="1:2">
      <c r="A5" s="4" t="s">
        <v>396</v>
      </c>
      <c r="B5" s="5" t="n">
        <v>305919</v>
      </c>
    </row>
    <row r="6" spans="1:2">
      <c r="A6" s="4" t="s">
        <v>397</v>
      </c>
      <c r="B6" s="5" t="n">
        <v>292030</v>
      </c>
    </row>
    <row r="7" spans="1:2">
      <c r="A7" s="4" t="s">
        <v>398</v>
      </c>
      <c r="B7" s="5" t="n">
        <v>251518</v>
      </c>
    </row>
    <row r="8" spans="1:2">
      <c r="A8" s="4" t="s">
        <v>718</v>
      </c>
      <c r="B8" s="5" t="n">
        <v>1120512</v>
      </c>
    </row>
    <row r="9" spans="1:2">
      <c r="A9" s="4" t="s">
        <v>130</v>
      </c>
      <c r="B9" s="6" t="n">
        <v>24921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6"/>
  </cols>
  <sheetData>
    <row r="1" spans="1:2">
      <c r="A1" s="1" t="s">
        <v>719</v>
      </c>
      <c r="B1" s="2" t="s">
        <v>2</v>
      </c>
    </row>
    <row r="2" spans="1:2">
      <c r="A2" s="3" t="s">
        <v>250</v>
      </c>
    </row>
    <row r="3" spans="1:2">
      <c r="A3" s="4" t="s">
        <v>709</v>
      </c>
      <c r="B3" s="4" t="s">
        <v>710</v>
      </c>
    </row>
    <row r="4" spans="1:2">
      <c r="A4" s="4" t="s">
        <v>720</v>
      </c>
      <c r="B4" s="4" t="s">
        <v>7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8</v>
      </c>
    </row>
    <row r="2" spans="1:3">
      <c r="A2" s="3" t="s">
        <v>250</v>
      </c>
    </row>
    <row r="3" spans="1:3">
      <c r="A3" s="4" t="s">
        <v>394</v>
      </c>
      <c r="B3" s="6" t="n">
        <v>1222</v>
      </c>
    </row>
    <row r="4" spans="1:3">
      <c r="A4" s="4" t="s">
        <v>395</v>
      </c>
      <c r="B4" s="5" t="n">
        <v>1632</v>
      </c>
    </row>
    <row r="5" spans="1:3">
      <c r="A5" s="4" t="s">
        <v>396</v>
      </c>
      <c r="B5" s="5" t="n">
        <v>1675</v>
      </c>
    </row>
    <row r="6" spans="1:3">
      <c r="A6" s="4" t="s">
        <v>397</v>
      </c>
      <c r="B6" s="5" t="n">
        <v>1741</v>
      </c>
    </row>
    <row r="7" spans="1:3">
      <c r="A7" s="4" t="s">
        <v>398</v>
      </c>
      <c r="B7" s="5" t="n">
        <v>1776</v>
      </c>
    </row>
    <row r="8" spans="1:3">
      <c r="A8" s="4" t="s">
        <v>718</v>
      </c>
      <c r="B8" s="5" t="n">
        <v>286739</v>
      </c>
    </row>
    <row r="9" spans="1:3">
      <c r="A9" s="4" t="s">
        <v>723</v>
      </c>
      <c r="B9" s="5" t="n">
        <v>294785</v>
      </c>
    </row>
    <row r="10" spans="1:3">
      <c r="A10" s="4" t="s">
        <v>724</v>
      </c>
      <c r="B10" s="5" t="n">
        <v>-249611</v>
      </c>
    </row>
    <row r="11" spans="1:3">
      <c r="A11" s="4" t="s">
        <v>725</v>
      </c>
      <c r="B11" s="6" t="n">
        <v>45174</v>
      </c>
      <c r="C11" s="6" t="n">
        <v>450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s>
  <sheetData>
    <row r="1" spans="1:5">
      <c r="A1" s="1" t="s">
        <v>726</v>
      </c>
      <c r="B1" s="2" t="s">
        <v>727</v>
      </c>
      <c r="C1" s="2" t="s">
        <v>2</v>
      </c>
      <c r="D1" s="2" t="s">
        <v>95</v>
      </c>
      <c r="E1" s="2" t="s">
        <v>38</v>
      </c>
    </row>
    <row r="2" spans="1:5">
      <c r="A2" s="3" t="s">
        <v>4</v>
      </c>
    </row>
    <row r="3" spans="1:5">
      <c r="A3" s="4" t="s">
        <v>728</v>
      </c>
      <c r="C3" s="14" t="n">
        <v>0.001502732</v>
      </c>
    </row>
    <row r="4" spans="1:5">
      <c r="A4" s="4" t="s">
        <v>729</v>
      </c>
      <c r="C4" s="15" t="n">
        <v>0.008333333</v>
      </c>
    </row>
    <row r="5" spans="1:5">
      <c r="A5" s="4" t="s">
        <v>91</v>
      </c>
      <c r="C5" s="16" t="n">
        <v>0.001</v>
      </c>
      <c r="E5" s="7" t="n">
        <v>0.001</v>
      </c>
    </row>
    <row r="6" spans="1:5">
      <c r="A6" s="4" t="s">
        <v>730</v>
      </c>
      <c r="C6" s="13" t="n">
        <v>0.1</v>
      </c>
    </row>
    <row r="7" spans="1:5">
      <c r="A7" s="4" t="s">
        <v>731</v>
      </c>
      <c r="B7" s="14" t="n">
        <v>0.000956284</v>
      </c>
    </row>
    <row r="8" spans="1:5">
      <c r="A8" s="4" t="s">
        <v>120</v>
      </c>
      <c r="B8" s="13" t="n">
        <v>0.35</v>
      </c>
      <c r="C8" s="13" t="n">
        <v>0.14</v>
      </c>
      <c r="D8" s="8" t="n">
        <v>0.17</v>
      </c>
    </row>
    <row r="9" spans="1:5">
      <c r="A9" s="4" t="s">
        <v>36</v>
      </c>
    </row>
    <row r="10" spans="1:5">
      <c r="A10" s="3" t="s">
        <v>4</v>
      </c>
    </row>
    <row r="11" spans="1:5">
      <c r="A11" s="4" t="s">
        <v>728</v>
      </c>
      <c r="C11" s="15" t="n">
        <v>0.001502732</v>
      </c>
    </row>
    <row r="12" spans="1:5">
      <c r="A12" s="4" t="s">
        <v>729</v>
      </c>
      <c r="C12" s="15" t="n">
        <v>0.008333333</v>
      </c>
    </row>
    <row r="13" spans="1:5">
      <c r="A13" s="4" t="s">
        <v>91</v>
      </c>
      <c r="C13" s="16" t="n">
        <v>0.001</v>
      </c>
    </row>
    <row r="14" spans="1:5">
      <c r="A14" s="4" t="s">
        <v>730</v>
      </c>
      <c r="C14" s="10" t="n">
        <v>0.1</v>
      </c>
    </row>
    <row r="15" spans="1:5">
      <c r="A15" s="4" t="s">
        <v>731</v>
      </c>
      <c r="B15" s="15" t="n">
        <v>0.000956284</v>
      </c>
    </row>
    <row r="16" spans="1:5">
      <c r="A16" s="4" t="s">
        <v>120</v>
      </c>
      <c r="B16" s="13" t="n">
        <v>0.35</v>
      </c>
    </row>
    <row r="17" spans="1:5">
      <c r="A17" s="4" t="s">
        <v>28</v>
      </c>
    </row>
    <row r="18" spans="1:5">
      <c r="A18" s="3" t="s">
        <v>4</v>
      </c>
    </row>
    <row r="19" spans="1:5">
      <c r="A19" s="4" t="s">
        <v>728</v>
      </c>
      <c r="C19" s="15" t="n">
        <v>0.001502732</v>
      </c>
    </row>
    <row r="20" spans="1:5">
      <c r="A20" s="4" t="s">
        <v>729</v>
      </c>
      <c r="C20" s="15" t="n">
        <v>0.008333333</v>
      </c>
    </row>
    <row r="21" spans="1:5">
      <c r="A21" s="4" t="s">
        <v>91</v>
      </c>
      <c r="C21" s="16" t="n">
        <v>0.001</v>
      </c>
    </row>
    <row r="22" spans="1:5">
      <c r="A22" s="4" t="s">
        <v>730</v>
      </c>
      <c r="C22" s="10" t="n">
        <v>0.1</v>
      </c>
    </row>
    <row r="23" spans="1:5">
      <c r="A23" s="4" t="s">
        <v>731</v>
      </c>
      <c r="B23" s="15" t="n">
        <v>0.000956284</v>
      </c>
    </row>
    <row r="24" spans="1:5">
      <c r="A24" s="4" t="s">
        <v>120</v>
      </c>
      <c r="B24" s="13" t="n">
        <v>0.35</v>
      </c>
    </row>
    <row r="25" spans="1:5">
      <c r="A25" s="4" t="s">
        <v>30</v>
      </c>
    </row>
    <row r="26" spans="1:5">
      <c r="A26" s="3" t="s">
        <v>4</v>
      </c>
    </row>
    <row r="27" spans="1:5">
      <c r="A27" s="4" t="s">
        <v>728</v>
      </c>
      <c r="C27" s="15" t="n">
        <v>0.001502732</v>
      </c>
    </row>
    <row r="28" spans="1:5">
      <c r="A28" s="4" t="s">
        <v>729</v>
      </c>
      <c r="C28" s="15" t="n">
        <v>0.008333333</v>
      </c>
    </row>
    <row r="29" spans="1:5">
      <c r="A29" s="4" t="s">
        <v>91</v>
      </c>
      <c r="C29" s="16" t="n">
        <v>0.001</v>
      </c>
    </row>
    <row r="30" spans="1:5">
      <c r="A30" s="4" t="s">
        <v>730</v>
      </c>
      <c r="C30" s="10" t="n">
        <v>0.1</v>
      </c>
    </row>
    <row r="31" spans="1:5">
      <c r="A31" s="4" t="s">
        <v>731</v>
      </c>
      <c r="B31" s="15" t="n">
        <v>0.000956284</v>
      </c>
    </row>
    <row r="32" spans="1:5">
      <c r="A32" s="4" t="s">
        <v>120</v>
      </c>
      <c r="B32" s="13" t="n">
        <v>0.35</v>
      </c>
    </row>
    <row r="33" spans="1:5">
      <c r="A33" s="4" t="s">
        <v>31</v>
      </c>
    </row>
    <row r="34" spans="1:5">
      <c r="A34" s="3" t="s">
        <v>4</v>
      </c>
    </row>
    <row r="35" spans="1:5">
      <c r="A35" s="4" t="s">
        <v>728</v>
      </c>
      <c r="C35" s="15" t="n">
        <v>0.001502732</v>
      </c>
    </row>
    <row r="36" spans="1:5">
      <c r="A36" s="4" t="s">
        <v>729</v>
      </c>
      <c r="C36" s="15" t="n">
        <v>0.008333333</v>
      </c>
    </row>
    <row r="37" spans="1:5">
      <c r="A37" s="4" t="s">
        <v>91</v>
      </c>
      <c r="C37" s="16" t="n">
        <v>0.001</v>
      </c>
    </row>
    <row r="38" spans="1:5">
      <c r="A38" s="4" t="s">
        <v>730</v>
      </c>
      <c r="C38" s="10" t="n">
        <v>0.1</v>
      </c>
    </row>
    <row r="39" spans="1:5">
      <c r="A39" s="4" t="s">
        <v>731</v>
      </c>
      <c r="B39" s="15" t="n">
        <v>0.000956284</v>
      </c>
    </row>
    <row r="40" spans="1:5">
      <c r="A40" s="4" t="s">
        <v>120</v>
      </c>
      <c r="B40" s="13" t="n">
        <v>0.35</v>
      </c>
    </row>
    <row r="41" spans="1:5">
      <c r="A41" s="4" t="s">
        <v>32</v>
      </c>
    </row>
    <row r="42" spans="1:5">
      <c r="A42" s="3" t="s">
        <v>4</v>
      </c>
    </row>
    <row r="43" spans="1:5">
      <c r="A43" s="4" t="s">
        <v>728</v>
      </c>
      <c r="C43" s="15" t="n">
        <v>0.001502732</v>
      </c>
    </row>
    <row r="44" spans="1:5">
      <c r="A44" s="4" t="s">
        <v>729</v>
      </c>
      <c r="C44" s="15" t="n">
        <v>0.008333333</v>
      </c>
    </row>
    <row r="45" spans="1:5">
      <c r="A45" s="4" t="s">
        <v>91</v>
      </c>
      <c r="C45" s="16" t="n">
        <v>0.001</v>
      </c>
    </row>
    <row r="46" spans="1:5">
      <c r="A46" s="4" t="s">
        <v>730</v>
      </c>
      <c r="C46" s="10" t="n">
        <v>0.1</v>
      </c>
    </row>
    <row r="47" spans="1:5">
      <c r="A47" s="4" t="s">
        <v>731</v>
      </c>
      <c r="B47" s="15" t="n">
        <v>0.000956284</v>
      </c>
    </row>
    <row r="48" spans="1:5">
      <c r="A48" s="4" t="s">
        <v>120</v>
      </c>
      <c r="B48" s="13" t="n">
        <v>0.35</v>
      </c>
    </row>
    <row r="49" spans="1:5">
      <c r="A49" s="4" t="s">
        <v>33</v>
      </c>
    </row>
    <row r="50" spans="1:5">
      <c r="A50" s="3" t="s">
        <v>4</v>
      </c>
    </row>
    <row r="51" spans="1:5">
      <c r="A51" s="4" t="s">
        <v>728</v>
      </c>
      <c r="C51" s="15" t="n">
        <v>0.001502732</v>
      </c>
    </row>
    <row r="52" spans="1:5">
      <c r="A52" s="4" t="s">
        <v>729</v>
      </c>
      <c r="C52" s="15" t="n">
        <v>0.008333333</v>
      </c>
    </row>
    <row r="53" spans="1:5">
      <c r="A53" s="4" t="s">
        <v>91</v>
      </c>
      <c r="C53" s="16" t="n">
        <v>0.001</v>
      </c>
    </row>
    <row r="54" spans="1:5">
      <c r="A54" s="4" t="s">
        <v>730</v>
      </c>
      <c r="C54" s="10" t="n">
        <v>0.1</v>
      </c>
    </row>
    <row r="55" spans="1:5">
      <c r="A55" s="4" t="s">
        <v>731</v>
      </c>
      <c r="B55" s="15" t="n">
        <v>0.000956284</v>
      </c>
    </row>
    <row r="56" spans="1:5">
      <c r="A56" s="4" t="s">
        <v>120</v>
      </c>
      <c r="B56" s="13" t="n">
        <v>0.35</v>
      </c>
    </row>
    <row r="57" spans="1:5">
      <c r="A57" s="4" t="s">
        <v>34</v>
      </c>
    </row>
    <row r="58" spans="1:5">
      <c r="A58" s="3" t="s">
        <v>4</v>
      </c>
    </row>
    <row r="59" spans="1:5">
      <c r="A59" s="4" t="s">
        <v>728</v>
      </c>
      <c r="C59" s="15" t="n">
        <v>0.001502732</v>
      </c>
    </row>
    <row r="60" spans="1:5">
      <c r="A60" s="4" t="s">
        <v>729</v>
      </c>
      <c r="C60" s="15" t="n">
        <v>0.008333333</v>
      </c>
    </row>
    <row r="61" spans="1:5">
      <c r="A61" s="4" t="s">
        <v>91</v>
      </c>
      <c r="C61" s="16" t="n">
        <v>0.001</v>
      </c>
    </row>
    <row r="62" spans="1:5">
      <c r="A62" s="4" t="s">
        <v>730</v>
      </c>
      <c r="C62" s="10" t="n">
        <v>0.1</v>
      </c>
    </row>
    <row r="63" spans="1:5">
      <c r="A63" s="4" t="s">
        <v>731</v>
      </c>
      <c r="B63" s="15" t="n">
        <v>0.000956284</v>
      </c>
    </row>
    <row r="64" spans="1:5">
      <c r="A64" s="4" t="s">
        <v>120</v>
      </c>
      <c r="B64" s="13" t="n">
        <v>0.35</v>
      </c>
    </row>
    <row r="65" spans="1:5">
      <c r="A65" s="4" t="s">
        <v>35</v>
      </c>
    </row>
    <row r="66" spans="1:5">
      <c r="A66" s="3" t="s">
        <v>4</v>
      </c>
    </row>
    <row r="67" spans="1:5">
      <c r="A67" s="4" t="s">
        <v>728</v>
      </c>
      <c r="C67" s="15" t="n">
        <v>0.001502732</v>
      </c>
    </row>
    <row r="68" spans="1:5">
      <c r="A68" s="4" t="s">
        <v>729</v>
      </c>
      <c r="C68" s="15" t="n">
        <v>0.008333333</v>
      </c>
    </row>
    <row r="69" spans="1:5">
      <c r="A69" s="4" t="s">
        <v>91</v>
      </c>
      <c r="C69" s="16" t="n">
        <v>0.001</v>
      </c>
    </row>
    <row r="70" spans="1:5">
      <c r="A70" s="4" t="s">
        <v>730</v>
      </c>
      <c r="C70" s="12" t="n">
        <v>0.1</v>
      </c>
    </row>
    <row r="71" spans="1:5">
      <c r="A71" s="4" t="s">
        <v>731</v>
      </c>
      <c r="B71" s="15" t="n">
        <v>0.000956284</v>
      </c>
    </row>
    <row r="72" spans="1:5">
      <c r="A72" s="4" t="s">
        <v>120</v>
      </c>
      <c r="B72" s="8" t="n">
        <v>0.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23"/>
    <col customWidth="1" max="3" min="3" width="24"/>
    <col customWidth="1" max="4" min="4" width="24"/>
    <col customWidth="1" max="5" min="5" width="48"/>
    <col customWidth="1" max="6" min="6" width="21"/>
    <col customWidth="1" max="7" min="7" width="24"/>
    <col customWidth="1" max="8" min="8" width="24"/>
  </cols>
  <sheetData>
    <row r="1" spans="1:8">
      <c r="A1" s="1" t="s">
        <v>732</v>
      </c>
      <c r="B1" s="2" t="s">
        <v>733</v>
      </c>
      <c r="C1" s="2" t="s">
        <v>734</v>
      </c>
      <c r="D1" s="2" t="s">
        <v>735</v>
      </c>
      <c r="E1" s="2" t="s">
        <v>736</v>
      </c>
      <c r="F1" s="2" t="s">
        <v>737</v>
      </c>
      <c r="G1" s="2" t="s">
        <v>738</v>
      </c>
      <c r="H1" s="2" t="s">
        <v>739</v>
      </c>
    </row>
    <row r="2" spans="1:8">
      <c r="A2" s="3" t="s">
        <v>740</v>
      </c>
    </row>
    <row r="3" spans="1:8">
      <c r="A3" s="4" t="s">
        <v>731</v>
      </c>
      <c r="D3" s="14" t="n">
        <v>0.000956284</v>
      </c>
    </row>
    <row r="4" spans="1:8">
      <c r="A4" s="4" t="s">
        <v>120</v>
      </c>
      <c r="D4" s="8" t="n">
        <v>0.35</v>
      </c>
      <c r="G4" s="8" t="n">
        <v>0.14</v>
      </c>
      <c r="H4" s="8" t="n">
        <v>0.17</v>
      </c>
    </row>
    <row r="5" spans="1:8">
      <c r="A5" s="4" t="s">
        <v>741</v>
      </c>
    </row>
    <row r="6" spans="1:8">
      <c r="A6" s="3" t="s">
        <v>740</v>
      </c>
    </row>
    <row r="7" spans="1:8">
      <c r="A7" s="4" t="s">
        <v>731</v>
      </c>
      <c r="B7" s="14" t="n">
        <v>0.000956284</v>
      </c>
      <c r="C7" s="14" t="n">
        <v>0.000956284</v>
      </c>
    </row>
    <row r="8" spans="1:8">
      <c r="A8" s="4" t="s">
        <v>120</v>
      </c>
      <c r="B8" s="8" t="n">
        <v>0.35</v>
      </c>
      <c r="C8" s="8" t="n">
        <v>0.35</v>
      </c>
      <c r="E8" s="8" t="n">
        <v>0.35</v>
      </c>
    </row>
    <row r="9" spans="1:8">
      <c r="A9" s="4" t="s">
        <v>742</v>
      </c>
    </row>
    <row r="10" spans="1:8">
      <c r="A10" s="3" t="s">
        <v>740</v>
      </c>
    </row>
    <row r="11" spans="1:8">
      <c r="A11" s="4" t="s">
        <v>743</v>
      </c>
      <c r="E11" s="5" t="n">
        <v>7</v>
      </c>
    </row>
    <row r="12" spans="1:8">
      <c r="A12" s="4" t="s">
        <v>744</v>
      </c>
      <c r="E12" s="6" t="n">
        <v>200</v>
      </c>
    </row>
    <row r="13" spans="1:8">
      <c r="A13" s="4" t="s">
        <v>745</v>
      </c>
      <c r="F13" s="6" t="n">
        <v>125</v>
      </c>
    </row>
    <row r="14" spans="1:8">
      <c r="A14" s="4" t="s">
        <v>746</v>
      </c>
    </row>
    <row r="15" spans="1:8">
      <c r="A15" s="3" t="s">
        <v>740</v>
      </c>
    </row>
    <row r="16" spans="1:8">
      <c r="A16" s="4" t="s">
        <v>747</v>
      </c>
      <c r="E16" s="6" t="n">
        <v>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5</v>
      </c>
    </row>
    <row r="3" spans="1:3">
      <c r="A3" s="3" t="s">
        <v>165</v>
      </c>
    </row>
    <row r="4" spans="1:3">
      <c r="A4" s="4" t="s">
        <v>112</v>
      </c>
      <c r="B4" s="6" t="n">
        <v>2974</v>
      </c>
      <c r="C4" s="6" t="n">
        <v>8656</v>
      </c>
    </row>
    <row r="5" spans="1:3">
      <c r="A5" s="3" t="s">
        <v>166</v>
      </c>
    </row>
    <row r="6" spans="1:3">
      <c r="A6" s="4" t="s">
        <v>167</v>
      </c>
      <c r="B6" s="5" t="n">
        <v>22673</v>
      </c>
      <c r="C6" s="5" t="n">
        <v>14766</v>
      </c>
    </row>
    <row r="7" spans="1:3">
      <c r="A7" s="4" t="s">
        <v>168</v>
      </c>
      <c r="B7" s="5" t="n">
        <v>18475</v>
      </c>
      <c r="C7" s="5" t="n">
        <v>20376</v>
      </c>
    </row>
    <row r="8" spans="1:3">
      <c r="A8" s="4" t="s">
        <v>169</v>
      </c>
      <c r="B8" s="5" t="n">
        <v>-763</v>
      </c>
      <c r="C8" s="5" t="n">
        <v>-915</v>
      </c>
    </row>
    <row r="9" spans="1:3">
      <c r="A9" s="4" t="s">
        <v>170</v>
      </c>
      <c r="B9" s="5" t="n">
        <v>632</v>
      </c>
      <c r="C9" s="5" t="n">
        <v>733</v>
      </c>
    </row>
    <row r="10" spans="1:3">
      <c r="A10" s="4" t="s">
        <v>171</v>
      </c>
      <c r="B10" s="5" t="n">
        <v>32</v>
      </c>
      <c r="C10" s="5" t="n">
        <v>39</v>
      </c>
    </row>
    <row r="11" spans="1:3">
      <c r="A11" s="4" t="s">
        <v>172</v>
      </c>
      <c r="B11" s="5" t="n">
        <v>-3761</v>
      </c>
      <c r="C11" s="5" t="n">
        <v>-1954</v>
      </c>
    </row>
    <row r="12" spans="1:3">
      <c r="A12" s="4" t="s">
        <v>173</v>
      </c>
      <c r="B12" s="5" t="n">
        <v>510</v>
      </c>
    </row>
    <row r="13" spans="1:3">
      <c r="A13" s="4" t="s">
        <v>174</v>
      </c>
      <c r="B13" s="5" t="n">
        <v>-2581</v>
      </c>
      <c r="C13" s="5" t="n">
        <v>0</v>
      </c>
    </row>
    <row r="14" spans="1:3">
      <c r="A14" s="4" t="s">
        <v>110</v>
      </c>
      <c r="B14" s="5" t="n">
        <v>627</v>
      </c>
      <c r="C14" s="5" t="n">
        <v>648</v>
      </c>
    </row>
    <row r="15" spans="1:3">
      <c r="A15" s="4" t="s">
        <v>175</v>
      </c>
      <c r="B15" s="5" t="n">
        <v>136</v>
      </c>
      <c r="C15" s="5" t="n">
        <v>293</v>
      </c>
    </row>
    <row r="16" spans="1:3">
      <c r="A16" s="4" t="s">
        <v>176</v>
      </c>
      <c r="B16" s="5" t="n">
        <v>984</v>
      </c>
      <c r="C16" s="5" t="n">
        <v>75</v>
      </c>
    </row>
    <row r="17" spans="1:3">
      <c r="A17" s="4" t="s">
        <v>177</v>
      </c>
      <c r="B17" s="5" t="n">
        <v>0</v>
      </c>
      <c r="C17" s="5" t="n">
        <v>-1920</v>
      </c>
    </row>
    <row r="18" spans="1:3">
      <c r="A18" s="3" t="s">
        <v>178</v>
      </c>
    </row>
    <row r="19" spans="1:3">
      <c r="A19" s="4" t="s">
        <v>179</v>
      </c>
      <c r="B19" s="5" t="n">
        <v>-4010</v>
      </c>
      <c r="C19" s="5" t="n">
        <v>-1533</v>
      </c>
    </row>
    <row r="20" spans="1:3">
      <c r="A20" s="4" t="s">
        <v>61</v>
      </c>
      <c r="B20" s="5" t="n">
        <v>190</v>
      </c>
      <c r="C20" s="5" t="n">
        <v>181</v>
      </c>
    </row>
    <row r="21" spans="1:3">
      <c r="A21" s="4" t="s">
        <v>68</v>
      </c>
      <c r="B21" s="5" t="n">
        <v>4364</v>
      </c>
      <c r="C21" s="5" t="n">
        <v>-3106</v>
      </c>
    </row>
    <row r="22" spans="1:3">
      <c r="A22" s="4" t="s">
        <v>180</v>
      </c>
      <c r="B22" s="5" t="n">
        <v>-928</v>
      </c>
      <c r="C22" s="5" t="n">
        <v>4717</v>
      </c>
    </row>
    <row r="23" spans="1:3">
      <c r="A23" s="4" t="s">
        <v>181</v>
      </c>
      <c r="B23" s="5" t="n">
        <v>39554</v>
      </c>
      <c r="C23" s="5" t="n">
        <v>41056</v>
      </c>
    </row>
    <row r="24" spans="1:3">
      <c r="A24" s="3" t="s">
        <v>182</v>
      </c>
    </row>
    <row r="25" spans="1:3">
      <c r="A25" s="4" t="s">
        <v>183</v>
      </c>
      <c r="B25" s="5" t="n">
        <v>-16584</v>
      </c>
      <c r="C25" s="5" t="n">
        <v>0</v>
      </c>
    </row>
    <row r="26" spans="1:3">
      <c r="A26" s="4" t="s">
        <v>184</v>
      </c>
      <c r="B26" s="5" t="n">
        <v>1047</v>
      </c>
      <c r="C26" s="5" t="n">
        <v>500</v>
      </c>
    </row>
    <row r="27" spans="1:3">
      <c r="A27" s="4" t="s">
        <v>185</v>
      </c>
      <c r="B27" s="5" t="n">
        <v>-330</v>
      </c>
      <c r="C27" s="5" t="n">
        <v>0</v>
      </c>
    </row>
    <row r="28" spans="1:3">
      <c r="A28" s="4" t="s">
        <v>186</v>
      </c>
      <c r="B28" s="5" t="n">
        <v>-12587</v>
      </c>
      <c r="C28" s="5" t="n">
        <v>-7821</v>
      </c>
    </row>
    <row r="29" spans="1:3">
      <c r="A29" s="4" t="s">
        <v>187</v>
      </c>
      <c r="B29" s="5" t="n">
        <v>2151</v>
      </c>
      <c r="C29" s="5" t="n">
        <v>1779</v>
      </c>
    </row>
    <row r="30" spans="1:3">
      <c r="A30" s="4" t="s">
        <v>188</v>
      </c>
      <c r="B30" s="5" t="n">
        <v>0</v>
      </c>
      <c r="C30" s="5" t="n">
        <v>-47</v>
      </c>
    </row>
    <row r="31" spans="1:3">
      <c r="A31" s="4" t="s">
        <v>189</v>
      </c>
      <c r="B31" s="5" t="n">
        <v>-810</v>
      </c>
      <c r="C31" s="5" t="n">
        <v>0</v>
      </c>
    </row>
    <row r="32" spans="1:3">
      <c r="A32" s="4" t="s">
        <v>190</v>
      </c>
      <c r="B32" s="5" t="n">
        <v>-27113</v>
      </c>
      <c r="C32" s="5" t="n">
        <v>-5589</v>
      </c>
    </row>
    <row r="33" spans="1:3">
      <c r="A33" s="3" t="s">
        <v>191</v>
      </c>
    </row>
    <row r="34" spans="1:3">
      <c r="A34" s="4" t="s">
        <v>192</v>
      </c>
      <c r="B34" s="5" t="n">
        <v>90000</v>
      </c>
      <c r="C34" s="5" t="n">
        <v>0</v>
      </c>
    </row>
    <row r="35" spans="1:3">
      <c r="A35" s="4" t="s">
        <v>193</v>
      </c>
      <c r="B35" s="5" t="n">
        <v>-1722</v>
      </c>
      <c r="C35" s="5" t="n">
        <v>-1619</v>
      </c>
    </row>
    <row r="36" spans="1:3">
      <c r="A36" s="4" t="s">
        <v>149</v>
      </c>
      <c r="B36" s="5" t="n">
        <v>-303</v>
      </c>
      <c r="C36" s="5" t="n">
        <v>0</v>
      </c>
    </row>
    <row r="37" spans="1:3">
      <c r="A37" s="4" t="s">
        <v>159</v>
      </c>
      <c r="B37" s="5" t="n">
        <v>-96520</v>
      </c>
      <c r="C37" s="5" t="n">
        <v>0</v>
      </c>
    </row>
    <row r="38" spans="1:3">
      <c r="A38" s="4" t="s">
        <v>194</v>
      </c>
      <c r="B38" s="5" t="n">
        <v>4699</v>
      </c>
      <c r="C38" s="5" t="n">
        <v>0</v>
      </c>
    </row>
    <row r="39" spans="1:3">
      <c r="A39" s="4" t="s">
        <v>195</v>
      </c>
      <c r="B39" s="5" t="n">
        <v>0</v>
      </c>
      <c r="C39" s="5" t="n">
        <v>-9</v>
      </c>
    </row>
    <row r="40" spans="1:3">
      <c r="A40" s="4" t="s">
        <v>196</v>
      </c>
      <c r="B40" s="5" t="n">
        <v>-4362</v>
      </c>
      <c r="C40" s="5" t="n">
        <v>-3469</v>
      </c>
    </row>
    <row r="41" spans="1:3">
      <c r="A41" s="4" t="s">
        <v>197</v>
      </c>
      <c r="B41" s="5" t="n">
        <v>-2047</v>
      </c>
      <c r="C41" s="5" t="n">
        <v>-2047</v>
      </c>
    </row>
    <row r="42" spans="1:3">
      <c r="A42" s="4" t="s">
        <v>198</v>
      </c>
      <c r="B42" s="5" t="n">
        <v>-19853</v>
      </c>
      <c r="C42" s="5" t="n">
        <v>-25280</v>
      </c>
    </row>
    <row r="43" spans="1:3">
      <c r="A43" s="4" t="s">
        <v>199</v>
      </c>
      <c r="B43" s="5" t="n">
        <v>-30108</v>
      </c>
      <c r="C43" s="5" t="n">
        <v>-32424</v>
      </c>
    </row>
    <row r="44" spans="1:3">
      <c r="A44" s="4" t="s">
        <v>200</v>
      </c>
      <c r="B44" s="5" t="n">
        <v>-17667</v>
      </c>
      <c r="C44" s="5" t="n">
        <v>3043</v>
      </c>
    </row>
    <row r="45" spans="1:3">
      <c r="A45" s="4" t="s">
        <v>201</v>
      </c>
      <c r="B45" s="5" t="n">
        <v>113260</v>
      </c>
      <c r="C45" s="5" t="n">
        <v>64285</v>
      </c>
    </row>
    <row r="46" spans="1:3">
      <c r="A46" s="4" t="s">
        <v>202</v>
      </c>
      <c r="B46" s="5" t="n">
        <v>95593</v>
      </c>
      <c r="C46" s="5" t="n">
        <v>67328</v>
      </c>
    </row>
    <row r="47" spans="1:3">
      <c r="A47" s="3" t="s">
        <v>203</v>
      </c>
    </row>
    <row r="48" spans="1:3">
      <c r="A48" s="4" t="s">
        <v>204</v>
      </c>
      <c r="B48" s="5" t="n">
        <v>-30826</v>
      </c>
      <c r="C48" s="5" t="n">
        <v>-8079</v>
      </c>
    </row>
    <row r="49" spans="1:3">
      <c r="A49" s="4" t="s">
        <v>205</v>
      </c>
      <c r="B49" s="5" t="n">
        <v>12692</v>
      </c>
      <c r="C49" s="5" t="n">
        <v>6322</v>
      </c>
    </row>
    <row r="50" spans="1:3">
      <c r="A50" s="4" t="s">
        <v>206</v>
      </c>
      <c r="B50" s="5" t="n">
        <v>1753</v>
      </c>
      <c r="C50" s="5" t="n">
        <v>1609</v>
      </c>
    </row>
    <row r="51" spans="1:3">
      <c r="A51" s="4" t="s">
        <v>207</v>
      </c>
      <c r="B51" s="5" t="n">
        <v>12117</v>
      </c>
      <c r="C51" s="5" t="n">
        <v>6673</v>
      </c>
    </row>
    <row r="52" spans="1:3">
      <c r="A52" s="4" t="s">
        <v>208</v>
      </c>
      <c r="B52" s="5" t="n">
        <v>5238</v>
      </c>
      <c r="C52" s="5" t="n">
        <v>0</v>
      </c>
    </row>
    <row r="53" spans="1:3">
      <c r="A53" s="4" t="s">
        <v>161</v>
      </c>
      <c r="B53" s="5" t="n">
        <v>5747</v>
      </c>
      <c r="C53" s="5" t="n">
        <v>0</v>
      </c>
    </row>
    <row r="54" spans="1:3">
      <c r="A54" s="4" t="s">
        <v>209</v>
      </c>
      <c r="B54" s="5" t="n">
        <v>18884</v>
      </c>
      <c r="C54" s="5" t="n">
        <v>0</v>
      </c>
    </row>
    <row r="55" spans="1:3">
      <c r="A55" s="4" t="s">
        <v>210</v>
      </c>
      <c r="B55" s="5" t="n">
        <v>15919</v>
      </c>
      <c r="C55" s="5" t="n">
        <v>2222</v>
      </c>
    </row>
    <row r="56" spans="1:3">
      <c r="A56" s="4" t="s">
        <v>211</v>
      </c>
      <c r="B56" s="6" t="n">
        <v>0</v>
      </c>
      <c r="C56" s="6" t="n">
        <v>275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12</v>
      </c>
      <c r="B1" s="2" t="s">
        <v>213</v>
      </c>
    </row>
    <row r="2" spans="1:2">
      <c r="A2" s="3" t="s">
        <v>214</v>
      </c>
    </row>
    <row r="3" spans="1:2">
      <c r="A3" s="4" t="s">
        <v>215</v>
      </c>
      <c r="B3" s="6" t="n">
        <v>1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21:43:41Z</dcterms:created>
  <dcterms:modified xmlns:dcterms="http://purl.org/dc/terms/" xmlns:xsi="http://www.w3.org/2001/XMLSchema-instance" xsi:type="dcterms:W3CDTF">2020-05-11T21:43:41Z</dcterms:modified>
</cp:coreProperties>
</file>